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ACCOUNTING POLICIES" sheetId="10" r:id="rId10"/>
    <s:sheet name="MERGER" sheetId="11" r:id="rId11"/>
    <s:sheet name="STOCK OPTION PLANS" sheetId="12" r:id="rId12"/>
    <s:sheet name="DEBT OBLIGATIONS" sheetId="13" r:id="rId13"/>
    <s:sheet name="BENEFIT PLANS" sheetId="14" r:id="rId14"/>
    <s:sheet name="EARNINGS PER COMMON SHARE" sheetId="15" r:id="rId15"/>
    <s:sheet name="RECENTLY ADOPTED ACCOUNTING STA" sheetId="16" r:id="rId16"/>
    <s:sheet name="RECENTLY ISSUED ACCOUNTING STAN" sheetId="17" r:id="rId17"/>
    <s:sheet name="COMMITMENTS AND CONTINGENCIES" sheetId="18" r:id="rId18"/>
    <s:sheet name="FAIR VALUE MEASUREMENTS" sheetId="19" r:id="rId19"/>
    <s:sheet name="ACCUMULATED OTHER COMPREHENSIVE" sheetId="20" r:id="rId20"/>
    <s:sheet name="INCOME TAXES" sheetId="21" r:id="rId21"/>
    <s:sheet name="SUBSEQUENT EVENT" sheetId="22" r:id="rId22"/>
    <s:sheet name="ACCOUNTING POLICIES (Policies)" sheetId="23" r:id="rId23"/>
    <s:sheet name="MERGER (Tables)" sheetId="24" r:id="rId24"/>
    <s:sheet name="STOCK OPTION PLANS (Tables)" sheetId="25" r:id="rId25"/>
    <s:sheet name="DEBT OBLIGATIONS (Tables)" sheetId="26" r:id="rId26"/>
    <s:sheet name="BENEFIT PLANS (Tables)" sheetId="27" r:id="rId27"/>
    <s:sheet name="EARNINGS PER COMMON SHARE (Tabl" sheetId="28" r:id="rId28"/>
    <s:sheet name="FAIR VALUE MEASUREMENTS (Tables" sheetId="29" r:id="rId29"/>
    <s:sheet name="ACCUMULATED OTHER COMPREHENSI30" sheetId="30" r:id="rId30"/>
    <s:sheet name="ACCOUNTING POLICIES (Details)" sheetId="31" r:id="rId31"/>
    <s:sheet name="MERGER (Details)" sheetId="32" r:id="rId32"/>
    <s:sheet name="STOCK OPTION PLANS (Details)" sheetId="33" r:id="rId33"/>
    <s:sheet name="DEBT OBLIGATIONS (Details)" sheetId="34" r:id="rId34"/>
    <s:sheet name="BENEFIT PLANS (Details)" sheetId="35" r:id="rId35"/>
    <s:sheet name="EARNINGS PER COMMON SHARE (Deta" sheetId="36" r:id="rId36"/>
    <s:sheet name="FAIR VALUE MEASUREMENTS (Detail" sheetId="37" r:id="rId37"/>
    <s:sheet name="ACCUMULATED OTHER COMPREHENSI38" sheetId="38" r:id="rId38"/>
    <s:sheet name="ACCUMULATED OTHER COMPREHENSI39" sheetId="39" r:id="rId39"/>
    <s:sheet name="INCOME TAXES (Details)"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Nov. 07, 2015</t>
  </si>
  <si>
    <t>Dec. 15, 2015</t>
  </si>
  <si>
    <t>Document and Entity Information</t>
  </si>
  <si>
    <t>Entity Registrant Name</t>
  </si>
  <si>
    <t>KROGER CO</t>
  </si>
  <si>
    <t>Entity Central Index Key</t>
  </si>
  <si>
    <t>Document Type</t>
  </si>
  <si>
    <t>10-Q</t>
  </si>
  <si>
    <t>Document Period End Date</t>
  </si>
  <si>
    <t>Nov. 7,
		2015</t>
  </si>
  <si>
    <t>Amendment Flag</t>
  </si>
  <si>
    <t>false</t>
  </si>
  <si>
    <t>Current Fiscal Year End Date</t>
  </si>
  <si>
    <t>--01-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Nov. 08, 2014</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Unrealized gains on available for sale securities, net of income tax</t>
  </si>
  <si>
    <t>[1]</t>
  </si>
  <si>
    <t>Amortization of amounts included in net periodic pension expense, net of income tax</t>
  </si>
  <si>
    <t>[2]</t>
  </si>
  <si>
    <t>Unrealized gains and losses on cash flow hedging activities, net of income tax</t>
  </si>
  <si>
    <t>[3]</t>
  </si>
  <si>
    <t>Total other comprehensive income</t>
  </si>
  <si>
    <t>Comprehensive income</t>
  </si>
  <si>
    <t>Comprehensive income (loss) attributable to noncontrolling interests</t>
  </si>
  <si>
    <t>Comprehensive income attributable to The Kroger Co.</t>
  </si>
  <si>
    <t>Amount is net of tax of $1 for the third quarter of 2015 and $4 for the third quarter of 2014. Amount is net of tax of $5 for the first three quarters of 2015 and $4 for the first three quarters of 2014.</t>
  </si>
  <si>
    <t>Amount is net of tax of $8 for the third quarter of 2015 and $3 for the third quarter of 2014.  Amount is net of tax of $25 for the first three quarters of 2015 and $11 for the first three quarters of 2014.</t>
  </si>
  <si>
    <t>Amount is net of tax of $(2) for the third quarter of 2015 and $2 for the third quarter of 2014.  Amount is net of tax of $8 for the first three quarters of 2015 and $2 for the first three quarters of 2014.</t>
  </si>
  <si>
    <t>CONSOLIDATED STATEMENTS OF COMPREHENSIVE INCOME (Parenthetical) - USD ($) $ in Millions</t>
  </si>
  <si>
    <t>Unrealized gains on available for sale securities, income tax</t>
  </si>
  <si>
    <t>Amortization of amounts included in net periodic pension expense, income tax</t>
  </si>
  <si>
    <t>Unrealized gains and losses on cash flow hedging activities, income tax</t>
  </si>
  <si>
    <t>CONSOLIDATED BALANCE SHEETS - USD ($) $ in Millions</t>
  </si>
  <si>
    <t>Jan. 31, 2015</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Face-value of long-term debt including obligations under capital leases and financing obligations</t>
  </si>
  <si>
    <t>Adjustment to reflect fair-value interest rate hedges</t>
  </si>
  <si>
    <t>Pension and postretirement benefit obligations</t>
  </si>
  <si>
    <t>Other long-term liabilities</t>
  </si>
  <si>
    <t>Total Liabilities</t>
  </si>
  <si>
    <t>Commitments and contingencies (see Note 9)</t>
  </si>
  <si>
    <t xml:space="preserve"> </t>
  </si>
  <si>
    <t>SHAREOWNERS' EQUITY</t>
  </si>
  <si>
    <t>Preferred shares, $100 per share, 5 shares authorized and unissued</t>
  </si>
  <si>
    <t>Common shares, $1 par per share, 2,000 shares authorized; 1,918 shares issued in 2015 and 2014</t>
  </si>
  <si>
    <t>Additional paid-in capital</t>
  </si>
  <si>
    <t>Accumulated other comprehensive loss</t>
  </si>
  <si>
    <t>Accumulated earnings</t>
  </si>
  <si>
    <t>Common shares in treasury, at cost, 952 shares in 2015 and 944 shares in 2014</t>
  </si>
  <si>
    <t>Total Shareown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acquisitions of businesses:</t>
  </si>
  <si>
    <t>Inventori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Payments for acquisitions</t>
  </si>
  <si>
    <t>Net cash used by investing activities</t>
  </si>
  <si>
    <t>Cash Flows From Financing Activities:</t>
  </si>
  <si>
    <t>Proceeds from issuance of long-term debt</t>
  </si>
  <si>
    <t>Payments on long-term debt</t>
  </si>
  <si>
    <t>Net borrowings (payments) of commercial paper</t>
  </si>
  <si>
    <t>Dividends paid</t>
  </si>
  <si>
    <t>Excess tax benefits on stock-based awards</t>
  </si>
  <si>
    <t>Proceeds from issuance of capital stock</t>
  </si>
  <si>
    <t>Treasury stock purchases</t>
  </si>
  <si>
    <t>Investment in the remaining equity of a noncontrolling interest</t>
  </si>
  <si>
    <t>Net cash used by financing activities</t>
  </si>
  <si>
    <t>Net increase (decrease) in cash and temporary cash investments</t>
  </si>
  <si>
    <t>Cash and temporary cash investments:</t>
  </si>
  <si>
    <t>Beginning of year</t>
  </si>
  <si>
    <t>End of quarte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Gain (Loss)</t>
  </si>
  <si>
    <t>Accumulated Earnings</t>
  </si>
  <si>
    <t>Noncontrolling Interest</t>
  </si>
  <si>
    <t>Total</t>
  </si>
  <si>
    <t>Balance at Feb. 01, 2014</t>
  </si>
  <si>
    <t>Balance (in shares) at Feb. 01, 2014</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net of income tax of $37 and $17 for the first three quarters of 2015 and 2014, respectively</t>
  </si>
  <si>
    <t>Cash dividends declared ($0.303 and $0.258 per common share for the first three quarters of 2015 and 2014, respectively)</t>
  </si>
  <si>
    <t>Balance at Nov. 08, 2014</t>
  </si>
  <si>
    <t>Balance (in shares) at Nov. 08, 2014</t>
  </si>
  <si>
    <t>Balance at Jan. 31, 2015</t>
  </si>
  <si>
    <t>Balance (in shares) at Jan. 31, 2015</t>
  </si>
  <si>
    <t>Balance at Nov. 07, 2015</t>
  </si>
  <si>
    <t>Balance (in shares) at Nov. 07, 2015</t>
  </si>
  <si>
    <t>CONSOLIDATED STATEMENTS OF CHANGES IN SHAREOWNERS' EQUITY (Parenthetical) - USD ($) $ in Millions</t>
  </si>
  <si>
    <t>CONSOLIDATED STATEMENTS OF CHANGES IN SHAREOWNERS' EQUITY</t>
  </si>
  <si>
    <t>Other comprehensive gain, income tax</t>
  </si>
  <si>
    <t>Cash dividends declared per common share (in dollars per share)</t>
  </si>
  <si>
    <t>ACCOUNTING POLICIES</t>
  </si>
  <si>
    <t>1. A CCOUNTING P OLICIES
Basis of Presentation and Principles of Consolidation
The accompanying financial statements include the consolidated accounts of The Kroger Co., its wholly-owned subsidiaries, and the variable interest entities in which the Company is the primary beneficiary. The January 31, 2015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1, 2015.
The unaudited information in the Consolidated Financial Statements for the third quarter and three quarters ended November 7, 2015 and November 8, 2014, includes the results of operations of the Company for the 12 and 40-week periods then ended.
The net increase (decrease) in book overdrafts previously reported in financing activities in the Consolidated Statements of Cash Flows is now reported within operating activities. Prior year amounts have been revised to the current year presentation. These revisions were not material to the prior years.
Refer to Note 7 for an additional change to the Consolidated Balance Sheets for a recently adopted accounting standard regarding the presentation of debt issuance costs.
On June 25, 2015, the Company’s Board of Directors approved a two-for-one stock split of The Kroger Co.’s common shares in the form of a 100% stock dividend, which was effective July 13, 2015. All share and per share amounts in our Consolidated Financial Statements and related notes have been retroactively adjusted to reflect the stock split for all periods presented.</t>
  </si>
  <si>
    <t>MERGER</t>
  </si>
  <si>
    <t>2. M ERGER
On August 18, 2014, the Company closed its merger with Vitacost.com, Inc. (“Vitacost.com”). The Company’s purchase price allocation was finalized in the second quarter of 2015 and t he changes in the fair values assumed from the preliminary amounts were not material.
Pro forma results of operations, assuming the transaction had taken place at the beginning of 2013, are included in the following table. The pro forma information includes historical results of operations of Vitacost.com and adjustments for interest expense that would have been incurred due to financing the merger, depreciation and amortization of the assets acquired and excludes the pre-merger transaction related expenses incurred by Vitacost.com and the Company. The pro forma information does not include efficiencies, cost reductions or synergies expected to result from the merger. The unaudited pro forma financial information is not necessarily indicative of the results that actually would have occurred had the merger been completed at the beginning of the 2013.
Third Quarter Ended November 8, 2014
Three Quarters Ended November 8, 2014
Sales
$
$
Net earnings including noncontrolling interests
Net earnings attributable to noncontrolling interests
Net earnings attributable to The Kroger Co.
$
$</t>
  </si>
  <si>
    <t>STOCK OPTION PLANS</t>
  </si>
  <si>
    <t>3. S TOCK O PTION P LANS
The Company recognized total share-based compensation of $35 and $39 in the third quarters ended November 7, 2015 and November 8, 2014, respectively. The Company recognized total share-based compensation of $130 and $115 in the first three quarters of 2015 and 2014, respectively. These costs were recognized as operating, general and administrative costs in the Company’s Consolidated Statements of Operations.
The Company grants options for common shares (“stock options”) to employees under various plans at an option price equal to the fair market value of a common share on the date of grant. In addition to stock options, the Company awards restricted stock to employees and its non-employee directors under various plans. Equity awards may be made once each quarter on a predetermined date. It has been the Company’s practice to make an annual grant to employees, which occurred in the second quarter of 2015. Special grants may be made in the other three quarters. Grants to non-employee directors occur on the same date that the annual grant to employees occurs.
Stock options granted in the first three quarters of 2015 expire 10 years from the date of grant and vest between one year and five years from the date of grant. Restricted stock awards granted in the first three quarters of 2015 have restrictions that lapse between one year and five years from the date of the awards. All grants and awards become immediately exercisable, in the case of options, and restrictions lapse, in the case of restricted stock, upon certain changes in control of the Company.
Changes in equity awards outstanding under the plans are summarized below.
Stock Options
Shares subject to option
Weighted-average exercise price
Outstanding, January 31, 2015
$
Granted
$
Exercised
)
$
Canceled or Expired
)
$
Outstanding, November 7, 2015
$
Restricted Stock
Restricted shares outstanding
Weighted-average grant-date fair value
Outstanding, January 31, 2015
$
Granted
$
Vested
)
$
Forfeited
)
$
Outstanding, November 7, 2015
$
The weighted-average grant date fair value of stock options granted during the first three quarters of 2015 and 2014, was $9.76 and $5.98,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hare-based compensation expense in the Consolidated Statements of Operations. The increase in the fair value of the stock options granted during the first three quarters of 2015, compared to the first three quarters of 2014, resulted primarily from an increase in the Company’s share price, which decreased the expected dividend yield.
The following table reflects the weighted-average assumptions used for grants awarded to option holders:
2015
2014
Risk-free interest rate
2.12%
2.06%
Expected dividend yield
1.20%
1.51%
Expected volatility
24.07%
25.29%
Expected term
7.2 Years
6.6 Years</t>
  </si>
  <si>
    <t>DEBT OBLIGATIONS</t>
  </si>
  <si>
    <t>4. D EBT O BLIGATIONS
Long-term debt consists of:
November 7,
January 31,
2015
2015
0.76% to 8.00% Senior Notes due through 2043
$
$
5.00% to 12.75% Mortgages due in varying amounts through 2027
0.37% Commercial paper borrowings due through November 2015
Other
Total debt, excluding capital leases and financing obligations
Less current portion
)
)
Total long-term debt, excluding capital leases and financing obligations
$
$</t>
  </si>
  <si>
    <t>BENEFIT PLANS</t>
  </si>
  <si>
    <t>5. B ENEFIT P LANS
The following table provides the components of net periodic benefit cost for the Company-sponsored defined benefit pension plans and other post-retirement benefit plans for the third quarters of 2015 and 2014.
Third Quarter Ended
Pension Benefits
Other Benefits
November 7, 2015
November 8, 2014
November 7, 2015
November 8, 2014
Components of net periodic benefit cost:
Service cost
$
$
$
$
Interest cost
Expected return on plan assets
)
)
—
—
Amortization of:
Prior service cost
—
—
)
)
Actuarial loss (gain)
)
)
Net periodic benefit cost
$
$
$
$
The following table provides the components of net periodic benefit cost for the Company-sponsored defined benefit pension plans and other post-retirement benefit plans for the first three quarters of 2015 and 2014.
Three Quarters Ended
Pension Benefits
Other Benefits
November 7, 2015
November 8, 2014
November 7, 2015
November 8, 2014
Components of net periodic benefit cost:
Service cost
$
$
$
$
Interest cost
Expected return on plan assets
)
)
—
—
Amortization of:
Prior service cost
—
—
)
)
Actuarial loss (gain)
)
)
Net periodic benefit cost
$
$
$
$
The Company contributed $5 to its Company-sponsored defined benefit pension plans in the first three quarters of 2015. The Company is not required and does not expect to make any additional contributions in 2015.
The Company contributed $152 and $144 to employee 401(k) retirement savings accounts in the first three quarters of 2015 and 2014, respectively.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uring the third quarter of 2015, the Company contributed $80 to the United Food and Commercial Workers International Union (“UFCW”) Consolidated Pension Plan, which was recognized as expense. The Company also incurred a charge of $87 due to commitments and withdrawal liabilities arising from the restructuring of certain multi-employer pension plan obligations during the first quarter of 2014.</t>
  </si>
  <si>
    <t>EARNINGS PER COMMON SHARE</t>
  </si>
  <si>
    <t>6. E ARNINGS P ER C OMMON S HARE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Third Quarter Ended
Third Quarter Ended
November 7, 2015
November 8, 2014
Earnings (Numerator)
Shares (Denominator)
Per Share Amount
Earnings (Numerator)
Shares (Denominator)
Per Share Amount
Net earnings attributable to The Kroger Co. per basic common share
$
$
$
$
Dilutive effect of stock options
Net earnings attributable to The Kroger Co. per diluted common share
$
$
$
$
Three Quarters Ended
Three Quarters Ended
November 7, 2015
November 8, 2014
Earnings (Numerator)
Shares (Denominator)
Per Share Amount
Earnings (Numerator)
Shares (Denominator)
Per Share Amount
Net earnings attributable to The Kroger Co. per basic common share
$
$
$
$
Dilutive effect of stock options
Net earnings attributable to The Kroger Co. per diluted common share
$
$
$
$
The Company had combined undistributed and distributed earnings to participating securities totaling $4 in the third quarters of 2015 and 2014. For the first three quarters of 2015 and 2014, the Company had combined undistributed and distributed earnings to participating securities of $14 and $12, respectively.
The Company had options outstanding for approximately 3 million and 8 million shares during the third quarters of 2015 and 2014, respectively, that were excluded from the computations of net earnings per diluted common share because their inclusion would have had an anti-dilutive effect on net earnings per share. The Company had options outstanding for approximately 1 million shares in the first three quarters of 2015 and 4 million shares in the first three quarters of 2014 that were excluded from the computations of net earnings per diluted common share because their inclusion would have had an anti-dilutive effect on earnings per share.</t>
  </si>
  <si>
    <t>RECENTLY ADOPTED ACCOUNTING STANDARDS</t>
  </si>
  <si>
    <t>7. R ECENTLY A DOPTED A CCOUNTING S TANDARDS
In 2015, the Financial Accounting Standards Board (“FASB”) amended Accounting Standards Codification 835, “Interest-Imputation of Interest.” The amendment simplifies the presentation of debt issuance costs related to a recognized debt liability by requiring it be presented in the balance sheet as a direct deduction from the carrying amount of that debt liability, consistent with debt discounts. This amendment became effective for the Company beginning February 1, 2015, and was adopted retrospectively in accordance with the standard. The adoption of this amendment resulted in amounts previously reported in other assets to now be reported within long-term debt including obligations under capital leases and financing obligations in the Consolidated Balance Sheets. These amounts were not material to the prior year. The adoption of this amendment did not have an effect on the Company’s Consolidated Statements of Operations.</t>
  </si>
  <si>
    <t>RECENTLY ISSUED ACCOUNTING STANDARDS</t>
  </si>
  <si>
    <t>8. R ECENTLY I SSUED A CCOUNTING S TANDARDS
In May 2014, the FASB issued Accounting Standards Update (“ASU”) 2014-09, “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Per ASU 2015-14, “Deferral of Effective Date,” this guidance will be effective for the Company in the first quarter of its fiscal year ending February 2, 2019. Early adoption is permitted as of the first quarter of the Company’s fiscal year ending February 3, 2018. The Company is currently in the process of evaluating the effect of adoption of this ASU on the Company’s Consolidated Financial Statements.
In April 2015, the FASB issued ASU 2015-04, “Retirement Benefits (Topic 715): Practical Expedient for the Measurement Date of an Employer’s Defined Benefit Obligation and Plan Assets.” This amendment permits an entity to measure defined benefit plan assets and obligations using the month end that is closest to the entity’s fiscal year end for all plans. This guidance will be effective for the Company in the fiscal year ending January 28, 2017. The implementation of this amendment will not have an effect on the Company’s Consolidated Statements of Operations, and will not have a significant effect on the Company’s Consolidated Balance Sheets .
In April 2015, the FASB issued ASU 2015-07, “Fair Value Measurement (Topic 820): Disclosures for Investments in Certain Entities That Calculate Net Asset Value per Share (or Its Equivalent).” This amendment removes the requirement to categorize within the fair value hierarchy all investments for which fair value is measured using the net asset value per share. This guidance will be effective for the Company in the fiscal year ending January 28, 2017. The implementation of this amendment will have an effect on the Company’s Notes to the Consolidated Financial Statements and will not have an effect on the Company’s Consolidated Statements of Operations or Consolidated Balance Sheets.
In September 2015, the FASB issued ASU 2015-16, “Business Combinations (Topic 805): Simplifying the Accounting for Measurement-Period Adjustments.” This amendment eliminates the requirement to retrospectively account for adjustments made to provisional amounts recognized in a business combination. This guidance will be effective for the Company in its fiscal year ending January 28, 2017. The implementation of this amendment is not expected to have a significant effect on the Company’s Consolidated Financial Statements.
In November 2015, the FASB issued ASU 2015-17, “Income Taxes (Topic 740): Balance Sheet Classification of Deferred Taxes.” This amendment requires deferred tax liabilities and assets be classified as noncurrent in a classified statement of financial position. This guidance will be effective for the fiscal year ending January 28, 2017. Early adoption is permitted. The implementation of this amendment will not have an effect on the Company’s Consolidated Statements of Operations and will not have a significant effect on the Company’s Consolidated Balance Sheets.</t>
  </si>
  <si>
    <t>COMMITMENTS AND CONTINGENCIES</t>
  </si>
  <si>
    <t>9. C OMMITMENTS AND C ONTINGENCIES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 results of operations, or cash flows.</t>
  </si>
  <si>
    <t>FAIR VALUE MEASUREMENTS</t>
  </si>
  <si>
    <t>10. F AIR V ALUE M EASUREMENTS
GAAP establishes a fair value hierarchy that prioritizes the inputs used to measure fair value. The three levels of the fair value hierarchy defined in the standards are as follow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For items carried at (or adjusted to) fair value in the Consolidated Financial Statements, the following tables summarize the fair value of these instruments at November 7, 2015 and January 31, 2015:
November 7, 2015 Fair Value Measurements Using
Quoted Prices in Active Markets for Identical Assets (Level 1)
Significant Other Observable Inputs (Level 2)
Significant Unobservable Inputs (Level 3)
Total
Trading Securities
$
$
—
$
—
$
Available-for-Sale Securities
—
—
Warrants
—
—
Long-Lived Assets
—
—
Interest Rate Hedges
—
)
—
)
Total
$
$
$
$
January 31, 2015 Fair Value Measurements Using
Quoted Prices in Active Markets for Identical Assets (Level 1)
Significant Other Observable Inputs (Level 2)
Significant Unobservable Inputs (Level 3)
Total
Trading Securities
$
$
—
$
—
$
Available-for-Sale Securities
—
—
Warrants
—
—
Long-Lived Assets
—
—
Interest Rate Hedges
—
)
—
)
Total
$
$
)
$
$
In the first three quarters of 2015, unrealized gains on the Level 1 available-for-sale securities totaled $13.
The Company values warrants using the Black-Scholes option-pricing model. The Black-Scholes option-pricing model is classified as a Level 2 input.
The Company values interest rate hedges using observable forward yield curves. These forward yield curves are classified as Level 2 inputs.
Fair value measurements of non-financial assets and non-financial liabilities are primarily used in the impairment analysis of goodwill, other intangible assets, and long-lived assets, and in the valuation of store lease exit costs. The Company reviews goodwill and other intangible assets for impairment annually, during the fourth quarter of each fiscal year, and as circumstances indicate the possibility of impairment. See Note 3 to the Consolidated Financial Statements in the Annual Report on Form 10-K for the fiscal year ended January 31, 2015 for further discussion related to the Company’s carrying value of goodwill. Long-lived assets and store lease exit costs were measured at fair value on a nonrecurring basis using Level 3 inputs as defined in the fair value hierarchy. See Note 1 to the Consolidated Financial Statements in the Annual Report on Form 10-K for the fiscal year ended January 31, 2015 for further discussion of the Company’s policies regarding the valuation of long-lived assets and store lease exit costs. For the first three quarters of 2015, long-lived assets with a carrying amount of $38 were written down to their fair value of $5 resulting in an impairment charge of $33. For the first three quarters of 2014, long-lived assets with a carrying amount of $42 were written down to their fair value of $13 resulting in an impairment charge of $29. In fiscal year 2014, long-lived assets with a carrying amount of $59 were written down to their fair value of $22, resulting in an impairment charge of $37.
Fair Value of Other Financial Instruments
Current and Long-term Debt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7, 2015 and January 31, 2015. At November 7, 2015, the fair value of total debt was $10,695 compared to a carrying value of $10,676. At January 31, 2015, the fair value of total debt was $12,319 compared to a carrying value of $11,026. The reduction in the fair value of total debt from January 31, 2015, compared to November 7, 2015, is primarily due to a decrease in the forward interest rate yield curve.
Cash and Temporary Cash Investments, Store Deposits In-Transit, Receivables, Prepaid and Other Current Assets, Trade Accounts Payable, Accrued Salaries and Wages and Other Current Liabilities
The carrying amounts of these items approximated fair value.
Other Assets
The fair values of these investments were estimated based on quoted market prices for those or similar investments, or estimated cash flows, if appropriate. At November 7, 2015 and January 31, 2015, the carrying and fair value of long-term investments for which fair value is determinable was $132 and $133, respectively. At November 7, 2015 and January 31, 2015, the carrying value of notes receivable for which fair value is determinable was $135 and $98, respectively.</t>
  </si>
  <si>
    <t>ACCUMULATED OTHER COMPREHENSIVE INCOME (LOSS)</t>
  </si>
  <si>
    <t>11. A CCUMULATED O THER C OMPREHENSIVE I NCOME (L OSS )
The following table represents the changes in AOCI by component for the first three quarters of 2014 and 2015 :
Cash Flow Hedging Activities(1)
Available for sale Securities(1)
Pension and Postretirement Defined Benefit Plans(1)
Total(1)
Balance at February 1, 2014
$
)
$
$
)
$
)
OCI before reclassifications(2)
—
Amounts reclassified out of AOCI(3)
—
—
Net current-period OCI
Balance at November 8, 2014
$
)
$
$
)
$
)
Balance at January 31, 2015
$
)
$
$
)
$
)
OCI before reclassifications(2)
—
Amounts reclassified out of AOCI(3)
—
—
Net current-period OCI
Balance at November 7, 2015
$
)
$
$
)
$
)
(1)
All amounts are net of tax.
(2)
Net of tax of $2 and $4 for cash flow hedging activities and available for sale securities, respectively, for the first three quarters of 2014. Net of tax of $8 and $5 for cash flow hedging activities and available for sale securities, respectively, for the first three quarters of 2015.
(3)
Net of tax of $11 for pension and postretirement defined benefit plans for the first three quarters of 2014 and $25 for pension and postretirement defined benefit plans for the first three quarters of 2015.
The following table represents the items reclassified out of AOCI and the related tax effects for the third quarter and first three quarters of 2015 and 2014:
Third Quarter Ended
Three Quarters Ended
November 7, 2015
November 8, 2014
November 7, 2015
November 8, 2014
Pension and postretirement defined benefit plan items
Amortization of amounts included in net periodic pension expense(1)
Tax expense
)
)
)
)
Net of tax
Total reclassifications, net of tax
$
$
$
$
(1)
Reclassified from AOCI into merchandise costs and operating, general and administrative expense. These components are included in the computation of net periodic pension expense (see Note 5 to the Company’s Consolidated Financial Statements for additional details).</t>
  </si>
  <si>
    <t>INCOME TAXES</t>
  </si>
  <si>
    <t>12. I NCOME T AXES
The effective income tax rate was 35.8% in the third quarter of 2015, compared to 32.0% for the third quarter of 2014. The effective income tax rate was 34.9% for the first three quarters of 2015 compared to 33.9% for the first three quarters of 2014. The effective income tax rate for the third quarter of 2015 differed from the federal statutory rate primarily due to the effect of state income taxes partially offset by the utilization of tax credits and deductions. The effective income tax rate for the first three quarters of 2015 differed from the federal statutory rate primarily due to the benefit from the favorable conclusion of certain tax audits and utilization of tax credits and deductions, partially offset by the effect of state income taxes. The effective income tax rate for the third quarter and first three quarters of 2014 differed from the federal statutory rate primarily due to the benefit from favorable settlements of certain state tax items and the utilization of tax credits and deductions, partially offset by the effect of state income taxes.</t>
  </si>
  <si>
    <t>SUBSEQUENT EVENT</t>
  </si>
  <si>
    <t>13. S UBSEQUENT E VENT
On November 11, 2015, the Company announced it entered into a merger agreement with Roundy’s, Inc. (“Roundy’s”) under which the Company will purchase all outstanding shares of Roundy’s for $3.60 per share in cash pursuant to a tender offer and assume Roundy’s outstanding debt, for a purchase price of approximately $800 million. The Company expects to finance the transaction with borrowings under existing credit facilities and commercial paper. The transaction is expected to close during the fourth quarter of 2015, subject to successful completion of the tender offer and satisfaction of certain customary closing conditions, including regulatory approval.</t>
  </si>
  <si>
    <t>ACCOUNTING POLICIES (Policies)</t>
  </si>
  <si>
    <t>Basis of Presentation and Principles of Consolidation</t>
  </si>
  <si>
    <t>Basis of Presentation and Principles of Consolidation
The accompanying financial statements include the consolidated accounts of The Kroger Co., its wholly-owned subsidiaries, and the variable interest entities in which the Company is the primary beneficiary. The January 31, 2015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1, 2015.
The unaudited information in the Consolidated Financial Statements for the third quarter and three quarters ended November 7, 2015 and November 8, 2014, includes the results of operations of the Company for the 12 and 40-week periods then ended.
The net increase (decrease) in book overdrafts previously reported in financing activities in the Consolidated Statements of Cash Flows is now reported within operating activities. Prior year amounts have been revised to the current year presentation. These revisions were not material to the prior years.
Refer to Note 7 for an additional change to the Consolidated Balance Sheets for a recently adopted accounting standard regarding the presentation of debt issuance costs.
On June 25, 2015, the Company’s Board of Directors approved a two-for-one stock split of The Kroger Co.’s common shares in the form of a 100% stock dividend, which was effective July 13, 2015. All share and per share amounts in our Consolidated Financial Statements and related notes have been retroactively adjusted to reflect the stock split for all periods presented.</t>
  </si>
  <si>
    <t>MERGER (Tables)</t>
  </si>
  <si>
    <t>Schedule of pro forma results of operations</t>
  </si>
  <si>
    <t>Third Quarter Ended November 8, 2014
Three Quarters Ended November 8, 2014
Sales
$
$
Net earnings including noncontrolling interests
Net earnings attributable to noncontrolling interests
Net earnings attributable to The Kroger Co.
$
$</t>
  </si>
  <si>
    <t>STOCK OPTION PLANS (Tables)</t>
  </si>
  <si>
    <t>Summary of changes in stock options outstanding</t>
  </si>
  <si>
    <t>Shares subject to option
Weighted-average exercise price
Outstanding, January 31, 2015
$
Granted
$
Exercised
)
$
Canceled or Expired
)
$
Outstanding, November 7, 2015
$</t>
  </si>
  <si>
    <t>Summary of changes in restricted stock outstanding</t>
  </si>
  <si>
    <t>Restricted shares outstanding
Weighted-average grant-date fair value
Outstanding, January 31, 2015
$
Granted
$
Vested
)
$
Forfeited
)
$
Outstanding, November 7, 2015
$</t>
  </si>
  <si>
    <t>Summary of weighted-average assumptions used for grants awarded to option holders</t>
  </si>
  <si>
    <t>2015
2014
Risk-free interest rate
2.12%
2.06%
Expected dividend yield
1.20%
1.51%
Expected volatility
24.07%
25.29%
Expected term
7.2 Years
6.6 Years</t>
  </si>
  <si>
    <t>DEBT OBLIGATIONS (Tables)</t>
  </si>
  <si>
    <t>Schedule of long-term debt</t>
  </si>
  <si>
    <t>November 7,
January 31,
2015
2015
0.76% to 8.00% Senior Notes due through 2043
$
$
5.00% to 12.75% Mortgages due in varying amounts through 2027
0.37% Commercial paper borrowings due through November 2015
Other
Total debt, excluding capital leases and financing obligations
Less current portion
)
)
Total long-term debt, excluding capital leases and financing obligations
$
$</t>
  </si>
  <si>
    <t>BENEFIT PLANS (Tables)</t>
  </si>
  <si>
    <t>Schedule of components of net periodic benefit cost</t>
  </si>
  <si>
    <t>Third Quarter Ended
Pension Benefits
Other Benefits
November 7, 2015
November 8, 2014
November 7, 2015
November 8, 2014
Components of net periodic benefit cost:
Service cost
$
$
$
$
Interest cost
Expected return on plan assets
)
)
—
—
Amortization of:
Prior service cost
—
—
)
)
Actuarial loss (gain)
)
)
Net periodic benefit cost
$
$
$
$
Three Quarters Ended
Pension Benefits
Other Benefits
November 7, 2015
November 8, 2014
November 7, 2015
November 8, 2014
Components of net periodic benefit cost:
Service cost
$
$
$
$
Interest cost
Expected return on plan assets
)
)
—
—
Amortization of:
Prior service cost
—
—
)
)
Actuarial loss (gain)
)
)
Net periodic benefit cost
$
$
$
$</t>
  </si>
  <si>
    <t>EARNINGS PER COMMON SHARE (Tables)</t>
  </si>
  <si>
    <t>Schedule of earnings per common and diluted shares</t>
  </si>
  <si>
    <t>Third Quarter Ended
Third Quarter Ended
November 7, 2015
November 8, 2014
Earnings (Numerator)
Shares (Denominator)
Per Share Amount
Earnings (Numerator)
Shares (Denominator)
Per Share Amount
Net earnings attributable to The Kroger Co. per basic common share
$
$
$
$
Dilutive effect of stock options
Net earnings attributable to The Kroger Co. per diluted common share
$
$
$
$
Three Quarters Ended
Three Quarters Ended
November 7, 2015
November 8, 2014
Earnings (Numerator)
Shares (Denominator)
Per Share Amount
Earnings (Numerator)
Shares (Denominator)
Per Share Amount
Net earnings attributable to The Kroger Co. per basic common share
$
$
$
$
Dilutive effect of stock options
Net earnings attributable to The Kroger Co. per diluted common share
$
$
$
$</t>
  </si>
  <si>
    <t>FAIR VALUE MEASUREMENTS (Tables)</t>
  </si>
  <si>
    <t>Summary of fair value measurements</t>
  </si>
  <si>
    <t>November 7, 2015 Fair Value Measurements Using
Quoted Prices in Active Markets for Identical Assets (Level 1)
Significant Other Observable Inputs (Level 2)
Significant Unobservable Inputs (Level 3)
Total
Trading Securities
$
$
—
$
—
$
Available-for-Sale Securities
—
—
Warrants
—
—
Long-Lived Assets
—
—
Interest Rate Hedges
—
)
—
)
Total
$
$
$
$
January 31, 2015 Fair Value Measurements Using
Quoted Prices in Active Markets for Identical Assets (Level 1)
Significant Other Observable Inputs (Level 2)
Significant Unobservable Inputs (Level 3)
Total
Trading Securities
$
$
—
$
—
$
Available-for-Sale Securities
—
—
Warrants
—
—
Long-Lived Assets
—
—
Interest Rate Hedges
—
)
—
)
Total
$
$
)
$
$</t>
  </si>
  <si>
    <t>ACCUMULATED OTHER COMPREHENSIVE INCOME (LOSS) (Tables)</t>
  </si>
  <si>
    <t>Schedule of changes in AOCI by component</t>
  </si>
  <si>
    <t>Cash Flow Hedging Activities(1)
Available for sale Securities(1)
Pension and Postretirement Defined Benefit Plans(1)
Total(1)
Balance at February 1, 2014
$
)
$
$
)
$
)
OCI before reclassifications(2)
—
Amounts reclassified out of AOCI(3)
—
—
Net current-period OCI
Balance at November 8, 2014
$
)
$
$
)
$
)
Balance at January 31, 2015
$
)
$
$
)
$
)
OCI before reclassifications(2)
—
Amounts reclassified out of AOCI(3)
—
—
Net current-period OCI
Balance at November 7, 2015
$
)
$
$
)
$
)
(1)
All amounts are net of tax.
(2)
Net of tax of $2 and $4 for cash flow hedging activities and available for sale securities, respectively, for the first three quarters of 2014. Net of tax of $8 and $5 for cash flow hedging activities and available for sale securities, respectively, for the first three quarters of 2015.
(3)
Net of tax of $11 for pension and postretirement defined benefit plans for the first three quarters of 2014 and $25 for pension and postretirement defined benefit plans for the first three quarters of 2015.</t>
  </si>
  <si>
    <t>Schedule of items reclassified out of AOCI and the related tax effects</t>
  </si>
  <si>
    <t>Third Quarter Ended
Three Quarters Ended
November 7, 2015
November 8, 2014
November 7, 2015
November 8, 2014
Pension and postretirement defined benefit plan items
Amortization of amounts included in net periodic pension expense(1)
Tax expense
)
)
)
)
Net of tax
Total reclassifications, net of tax
$
$
$
$
(1)
Reclassified from AOCI into merchandise costs and operating, general and administrative expense. These components are included in the computation of net periodic pension expense (see Note 5 to the Company’s Consolidated Financial Statements for additional details).</t>
  </si>
  <si>
    <t>ACCOUNTING POLICIES (Details)</t>
  </si>
  <si>
    <t>Jun. 25, 2015</t>
  </si>
  <si>
    <t>Length of fiscal period</t>
  </si>
  <si>
    <t>84 days</t>
  </si>
  <si>
    <t>280 days</t>
  </si>
  <si>
    <t>Stock split conversion ratio</t>
  </si>
  <si>
    <t>Common stock dividend rate percentage</t>
  </si>
  <si>
    <t>100.00%</t>
  </si>
  <si>
    <t>MERGER (Details) - USD ($) $ in Millions</t>
  </si>
  <si>
    <t>Pro forma results of operations</t>
  </si>
  <si>
    <t>Net earnings attributable to noncontrolling interests</t>
  </si>
  <si>
    <t>STOCK OPTION PLANS (Details) - USD ($) $ / shares in Units, shares in Millions, $ in Millions</t>
  </si>
  <si>
    <t>Stock options</t>
  </si>
  <si>
    <t>Stock Options Plans</t>
  </si>
  <si>
    <t>Stock options, expiration period from date of grant</t>
  </si>
  <si>
    <t>10 years</t>
  </si>
  <si>
    <t>Shares subject to option</t>
  </si>
  <si>
    <t>Outstanding at the beginning of the period (in shares)</t>
  </si>
  <si>
    <t>Granted (in shares)</t>
  </si>
  <si>
    <t>Exercised (in shares)</t>
  </si>
  <si>
    <t>Canceled or Expired (in shares)</t>
  </si>
  <si>
    <t>Outstanding at the end of the period (in shares)</t>
  </si>
  <si>
    <t>Weighted-average exercise price</t>
  </si>
  <si>
    <t>Outstanding at the beginning of the period (in dollars per share)</t>
  </si>
  <si>
    <t>Granted (in dollars per share)</t>
  </si>
  <si>
    <t>Exercised (in dollars per share)</t>
  </si>
  <si>
    <t>Canceled or Expired (in dollars per share)</t>
  </si>
  <si>
    <t>Outstanding at the end of the period (in dollars per share)</t>
  </si>
  <si>
    <t>Weighted-average grant-date fair value</t>
  </si>
  <si>
    <t>Weighted-average grant date fair value of stock options granted in period (in dollars per share)</t>
  </si>
  <si>
    <t>Weighted average assumptions for grants awarded to option holders</t>
  </si>
  <si>
    <t>Risk-free interest rate</t>
  </si>
  <si>
    <t>2.06%</t>
  </si>
  <si>
    <t>2.12%</t>
  </si>
  <si>
    <t>Expected dividend yield</t>
  </si>
  <si>
    <t>1.51%</t>
  </si>
  <si>
    <t>1.20%</t>
  </si>
  <si>
    <t>Expected volatility</t>
  </si>
  <si>
    <t>25.29%</t>
  </si>
  <si>
    <t>24.07%</t>
  </si>
  <si>
    <t>Expected term</t>
  </si>
  <si>
    <t>6 years 7 months 6 days</t>
  </si>
  <si>
    <t>7 years 2 months 12 days</t>
  </si>
  <si>
    <t>Stock options | Minimum</t>
  </si>
  <si>
    <t>Vesting period from date of grant</t>
  </si>
  <si>
    <t>1 year</t>
  </si>
  <si>
    <t>Stock options | Maximum</t>
  </si>
  <si>
    <t>5 years</t>
  </si>
  <si>
    <t>Restricted stock</t>
  </si>
  <si>
    <t>Restricted shares outstanding</t>
  </si>
  <si>
    <t>Vested (in shares)</t>
  </si>
  <si>
    <t>Forfeited (in shares)</t>
  </si>
  <si>
    <t>Vested (in dollars per share)</t>
  </si>
  <si>
    <t>Forfeited (in dollars per share)</t>
  </si>
  <si>
    <t>Restricted stock | Minimum</t>
  </si>
  <si>
    <t>Restricted stock | Maximum</t>
  </si>
  <si>
    <t>DEBT OBLIGATIONS (Details) - USD ($) $ in Millions</t>
  </si>
  <si>
    <t>12 Months Ended</t>
  </si>
  <si>
    <t>Debt</t>
  </si>
  <si>
    <t>Total debt, excluding capital leases and financing obligations</t>
  </si>
  <si>
    <t>Less current portion</t>
  </si>
  <si>
    <t>Total long-term debt, excluding capital leases and financing obligations</t>
  </si>
  <si>
    <t>Senior Notes due through 2043</t>
  </si>
  <si>
    <t>Interest rate, minimum range (as a percent)</t>
  </si>
  <si>
    <t>0.76%</t>
  </si>
  <si>
    <t>Interest rate, maximum range (as a percent)</t>
  </si>
  <si>
    <t>8.00%</t>
  </si>
  <si>
    <t>Mortgages due in varying amounts through 2027</t>
  </si>
  <si>
    <t>5.00%</t>
  </si>
  <si>
    <t>12.75%</t>
  </si>
  <si>
    <t>Commercial paper borrowings due through November 2015</t>
  </si>
  <si>
    <t>Interest rate (as a percent)</t>
  </si>
  <si>
    <t>0.37%</t>
  </si>
  <si>
    <t>BENEFIT PLANS (Details) - USD ($) $ in Millions</t>
  </si>
  <si>
    <t>4 Months Ended</t>
  </si>
  <si>
    <t>May. 24, 2014</t>
  </si>
  <si>
    <t>Cost of other defined contribution plans</t>
  </si>
  <si>
    <t>Charge due to commitments and withdrawal liabilities from restructuring of multiemployer pension plan obligations</t>
  </si>
  <si>
    <t>UFCW Consolidated Pension Plan</t>
  </si>
  <si>
    <t>Employer contribution to multi-employer benefit plans</t>
  </si>
  <si>
    <t>Pension Benefits</t>
  </si>
  <si>
    <t>Components of net periodic benefit cost:</t>
  </si>
  <si>
    <t>Service cost</t>
  </si>
  <si>
    <t>Interest cost</t>
  </si>
  <si>
    <t>Expected return on plan assets</t>
  </si>
  <si>
    <t>Amortization of:</t>
  </si>
  <si>
    <t>Actuarial loss (gain)</t>
  </si>
  <si>
    <t>Net periodic benefit expense</t>
  </si>
  <si>
    <t>Contributions into Fund</t>
  </si>
  <si>
    <t>Other Benefits</t>
  </si>
  <si>
    <t>Prior service cost</t>
  </si>
  <si>
    <t>EARNINGS PER COMMON SHARE (Details) - USD ($) $ / shares in Units, shares in Millions, $ in Millions</t>
  </si>
  <si>
    <t>Dilutive effect of stock options (in shares)</t>
  </si>
  <si>
    <t>Undistributed and distributed earnings to participating securities</t>
  </si>
  <si>
    <t>Shares excluded from the earnings per share calculation due to anti-dilutive effect on earnings per share</t>
  </si>
  <si>
    <t>FAIR VALUE MEASUREMENTS (Details) - USD ($) $ in Millions</t>
  </si>
  <si>
    <t>Fair value of financial instruments carried at fair value</t>
  </si>
  <si>
    <t>Asset impairment charge</t>
  </si>
  <si>
    <t>Carrying Value</t>
  </si>
  <si>
    <t>Total debt</t>
  </si>
  <si>
    <t>Long-term investments</t>
  </si>
  <si>
    <t>Notes receivable</t>
  </si>
  <si>
    <t>Carrying Value | Before impairment</t>
  </si>
  <si>
    <t>Long-Lived Assets</t>
  </si>
  <si>
    <t>Fair value</t>
  </si>
  <si>
    <t>Recurring | Fair value</t>
  </si>
  <si>
    <t>Trading Securities</t>
  </si>
  <si>
    <t>Available-for-Sale Securities</t>
  </si>
  <si>
    <t>Warrants</t>
  </si>
  <si>
    <t>Recurring | Fair value | Interest Rate Hedges</t>
  </si>
  <si>
    <t>Interest Rate Hedges</t>
  </si>
  <si>
    <t>Recurring | Quoted Prices in Active Markets for Identical Assets (Level 1)</t>
  </si>
  <si>
    <t>Unrealized gains on Available-for-Sale Securities</t>
  </si>
  <si>
    <t>Recurring | Significant Other Observable Inputs (Level 2)</t>
  </si>
  <si>
    <t>Recurring | Significant Other Observable Inputs (Level 2) | Interest Rate Hedges</t>
  </si>
  <si>
    <t>Nonrecurring | Fair value</t>
  </si>
  <si>
    <t>Nonrecurring | Significant Unobservable Inputs (Level 3)</t>
  </si>
  <si>
    <t>ACCUMULATED OTHER COMPREHENSIVE INCOME (LOSS) (Details) - USD ($) $ in Millions</t>
  </si>
  <si>
    <t>Accumulated other comprehensive income (loss)</t>
  </si>
  <si>
    <t>Balance at the beginning of the period</t>
  </si>
  <si>
    <t>OCI before reclassifications</t>
  </si>
  <si>
    <t>Amounts reclassified out of AOCI</t>
  </si>
  <si>
    <t>Balance at the end of the period</t>
  </si>
  <si>
    <t>OCI before reclassifications, tax</t>
  </si>
  <si>
    <t>Cash Flow Hedging Activities</t>
  </si>
  <si>
    <t>Available for sale Securities</t>
  </si>
  <si>
    <t>Pension and Postretirement Defined Benefit Plans</t>
  </si>
  <si>
    <t>Amounts reclassified out of AOCI, tax</t>
  </si>
  <si>
    <t>ACCUMULATED OTHER COMPREHENSIVE INCOME (LOSS) (Details 2) - USD ($) $ in Millions</t>
  </si>
  <si>
    <t>Reclassification out of AOCI and the related tax effects</t>
  </si>
  <si>
    <t>Tax expense</t>
  </si>
  <si>
    <t>Reclassification out of AOCI</t>
  </si>
  <si>
    <t>Reclassification out of AOCI | Pension and Postretirement Defined Benefit Plans</t>
  </si>
  <si>
    <t>Amortization of amounts included in net periodic pension expense</t>
  </si>
  <si>
    <t>INCOME TAXES (Details)</t>
  </si>
  <si>
    <t>Effective income tax rate (as a percent)</t>
  </si>
  <si>
    <t>35.80%</t>
  </si>
  <si>
    <t>32.00%</t>
  </si>
  <si>
    <t>34.90%</t>
  </si>
  <si>
    <t>33.90%</t>
  </si>
  <si>
    <t>SUBSEQUENT EVENT (Details) - Subsequent Event. - Roundy's Inc. $ / shares in Units, $ in Millions</t>
  </si>
  <si>
    <t>Nov. 11, 2015USD ($)$ / shares</t>
  </si>
  <si>
    <t>Price per share of outstanding common stock acquired | $ / shares</t>
  </si>
  <si>
    <t>Purchase pric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5687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974722765</v>
      </c>
    </row>
    <row r="13" spans="1:3">
      <c t="s" r="A13" s="4">
        <v>21</v>
      </c>
      <c t="n" r="B13" s="6">
        <v>2015</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25075</v>
      </c>
      <c t="n" r="C4" s="7">
        <v>24987</v>
      </c>
      <c t="n" r="D4" s="7">
        <v>83665</v>
      </c>
      <c t="n" r="E4" s="7">
        <v>83258</v>
      </c>
    </row>
    <row r="5" spans="1:5">
      <c t="s" r="A5" s="4">
        <v>29</v>
      </c>
      <c t="n" r="B5" s="6">
        <v>19478</v>
      </c>
      <c t="n" r="C5" s="6">
        <v>19764</v>
      </c>
      <c t="n" r="D5" s="6">
        <v>65303</v>
      </c>
      <c t="n" r="E5" s="6">
        <v>65965</v>
      </c>
    </row>
    <row r="6" spans="1:5">
      <c t="s" r="A6" s="4">
        <v>30</v>
      </c>
      <c t="n" r="B6" s="6">
        <v>4169</v>
      </c>
      <c t="n" r="C6" s="6">
        <v>3954</v>
      </c>
      <c t="n" r="D6" s="6">
        <v>13591</v>
      </c>
      <c t="n" r="E6" s="6">
        <v>13042</v>
      </c>
    </row>
    <row r="7" spans="1:5">
      <c t="s" r="A7" s="4">
        <v>31</v>
      </c>
      <c t="n" r="B7" s="6">
        <v>172</v>
      </c>
      <c t="n" r="C7" s="6">
        <v>162</v>
      </c>
      <c t="n" r="D7" s="6">
        <v>542</v>
      </c>
      <c t="n" r="E7" s="6">
        <v>545</v>
      </c>
    </row>
    <row r="8" spans="1:5">
      <c t="s" r="A8" s="4">
        <v>32</v>
      </c>
      <c t="n" r="B8" s="6">
        <v>484</v>
      </c>
      <c t="n" r="C8" s="6">
        <v>456</v>
      </c>
      <c t="n" r="D8" s="6">
        <v>1581</v>
      </c>
      <c t="n" r="E8" s="6">
        <v>1481</v>
      </c>
    </row>
    <row r="9" spans="1:5">
      <c t="s" r="A9" s="4">
        <v>33</v>
      </c>
      <c t="n" r="B9" s="6">
        <v>772</v>
      </c>
      <c t="n" r="C9" s="6">
        <v>651</v>
      </c>
      <c t="n" r="D9" s="6">
        <v>2648</v>
      </c>
      <c t="n" r="E9" s="6">
        <v>2225</v>
      </c>
    </row>
    <row r="10" spans="1:5">
      <c t="s" r="A10" s="4">
        <v>34</v>
      </c>
      <c t="n" r="B10" s="6">
        <v>107</v>
      </c>
      <c t="n" r="C10" s="6">
        <v>114</v>
      </c>
      <c t="n" r="D10" s="6">
        <v>369</v>
      </c>
      <c t="n" r="E10" s="6">
        <v>373</v>
      </c>
    </row>
    <row r="11" spans="1:5">
      <c t="s" r="A11" s="4">
        <v>35</v>
      </c>
      <c t="n" r="B11" s="6">
        <v>665</v>
      </c>
      <c t="n" r="C11" s="6">
        <v>537</v>
      </c>
      <c t="n" r="D11" s="6">
        <v>2279</v>
      </c>
      <c t="n" r="E11" s="6">
        <v>1852</v>
      </c>
    </row>
    <row r="12" spans="1:5">
      <c t="s" r="A12" s="4">
        <v>36</v>
      </c>
      <c t="n" r="B12" s="6">
        <v>238</v>
      </c>
      <c t="n" r="C12" s="6">
        <v>172</v>
      </c>
      <c t="n" r="D12" s="6">
        <v>795</v>
      </c>
      <c t="n" r="E12" s="6">
        <v>628</v>
      </c>
    </row>
    <row r="13" spans="1:5">
      <c t="s" r="A13" s="4">
        <v>37</v>
      </c>
      <c t="n" r="B13" s="6">
        <v>427</v>
      </c>
      <c t="n" r="C13" s="6">
        <v>365</v>
      </c>
      <c t="n" r="D13" s="6">
        <v>1484</v>
      </c>
      <c t="n" r="E13" s="6">
        <v>1224</v>
      </c>
    </row>
    <row r="14" spans="1:5">
      <c t="s" r="A14" s="4">
        <v>38</v>
      </c>
      <c t="n" r="B14" s="6">
        <v>-1</v>
      </c>
      <c t="n" r="C14" s="6">
        <v>3</v>
      </c>
      <c t="n" r="D14" s="6">
        <v>4</v>
      </c>
      <c t="n" r="E14" s="6">
        <v>14</v>
      </c>
    </row>
    <row r="15" spans="1:5">
      <c t="s" r="A15" s="4">
        <v>39</v>
      </c>
      <c t="n" r="B15" s="7">
        <v>428</v>
      </c>
      <c t="n" r="C15" s="7">
        <v>362</v>
      </c>
      <c t="n" r="D15" s="7">
        <v>1480</v>
      </c>
      <c t="n" r="E15" s="7">
        <v>1210</v>
      </c>
    </row>
    <row r="16" spans="1:5">
      <c t="s" r="A16" s="4">
        <v>40</v>
      </c>
      <c t="n" r="B16" s="8">
        <v>0.44</v>
      </c>
      <c t="n" r="C16" s="8">
        <v>0.37</v>
      </c>
      <c t="n" r="D16" s="8">
        <v>1.52</v>
      </c>
      <c t="n" r="E16" s="8">
        <v>1.22</v>
      </c>
    </row>
    <row r="17" spans="1:5">
      <c t="s" r="A17" s="4">
        <v>41</v>
      </c>
      <c t="n" r="B17" s="6">
        <v>965</v>
      </c>
      <c t="n" r="C17" s="6">
        <v>972</v>
      </c>
      <c t="n" r="D17" s="6">
        <v>966</v>
      </c>
      <c t="n" r="E17" s="6">
        <v>983</v>
      </c>
    </row>
    <row r="18" spans="1:5">
      <c t="s" r="A18" s="4">
        <v>42</v>
      </c>
      <c t="n" r="B18" s="8">
        <v>0.43</v>
      </c>
      <c t="n" r="C18" s="8">
        <v>0.36</v>
      </c>
      <c t="n" r="D18" s="8">
        <v>1.5</v>
      </c>
      <c t="n" r="E18" s="8">
        <v>1.2</v>
      </c>
    </row>
    <row r="19" spans="1:5">
      <c t="s" r="A19" s="4">
        <v>43</v>
      </c>
      <c t="n" r="B19" s="6">
        <v>979</v>
      </c>
      <c t="n" r="C19" s="6">
        <v>984</v>
      </c>
      <c t="n" r="D19" s="6">
        <v>980</v>
      </c>
      <c t="n" r="E19" s="6">
        <v>995</v>
      </c>
    </row>
    <row r="20" spans="1:5">
      <c t="s" r="A20" s="4">
        <v>44</v>
      </c>
      <c t="n" r="B20" s="9">
        <v>0.105</v>
      </c>
      <c t="n" r="C20" s="9">
        <v>0.093</v>
      </c>
      <c t="n" r="D20" s="9">
        <v>0.303</v>
      </c>
      <c t="n" r="E20" s="9">
        <v>0.2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2</v>
      </c>
      <c t="s" r="B1" s="2">
        <v>1</v>
      </c>
    </row>
    <row r="2" spans="1:2">
      <c t="s" r="B2" s="2">
        <v>2</v>
      </c>
    </row>
    <row r="3" spans="1:2">
      <c t="s" r="A3" s="3">
        <v>186</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188</v>
      </c>
    </row>
    <row r="4" spans="1:2">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90</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5</v>
      </c>
      <c t="s" r="B1" s="2">
        <v>1</v>
      </c>
    </row>
    <row r="2" spans="1:2">
      <c t="s" r="B2" s="2">
        <v>2</v>
      </c>
    </row>
    <row r="3" spans="1:2">
      <c t="s" r="A3" s="3">
        <v>192</v>
      </c>
    </row>
    <row r="4" spans="1:2">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194</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1</v>
      </c>
      <c t="s" r="B1" s="2">
        <v>1</v>
      </c>
    </row>
    <row r="2" spans="1:2">
      <c t="s" r="B2" s="2">
        <v>2</v>
      </c>
    </row>
    <row r="3" spans="1:2">
      <c t="s" r="A3" s="3">
        <v>196</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v>
      </c>
    </row>
    <row r="3" spans="1:2">
      <c t="s" r="A3" s="3">
        <v>204</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5</v>
      </c>
      <c t="s" r="C1" s="2">
        <v>25</v>
      </c>
      <c t="s" r="E1" s="2">
        <v>1</v>
      </c>
    </row>
    <row r="2" spans="1:6">
      <c t="s" r="C2" s="2">
        <v>2</v>
      </c>
      <c t="s" r="D2" s="2">
        <v>26</v>
      </c>
      <c t="s" r="E2" s="2">
        <v>2</v>
      </c>
      <c t="s" r="F2" s="2">
        <v>26</v>
      </c>
    </row>
    <row r="3" spans="1:6">
      <c t="s" r="A3" s="3">
        <v>46</v>
      </c>
    </row>
    <row r="4" spans="1:6">
      <c t="s" r="A4" s="4">
        <v>37</v>
      </c>
      <c t="n" r="C4" s="7">
        <v>427</v>
      </c>
      <c t="n" r="D4" s="7">
        <v>365</v>
      </c>
      <c t="n" r="E4" s="7">
        <v>1484</v>
      </c>
      <c t="n" r="F4" s="7">
        <v>1224</v>
      </c>
    </row>
    <row r="5" spans="1:6">
      <c t="s" r="A5" s="3">
        <v>47</v>
      </c>
    </row>
    <row r="6" spans="1:6">
      <c t="s" r="A6" s="4">
        <v>48</v>
      </c>
      <c t="s" r="B6" s="4">
        <v>49</v>
      </c>
      <c t="n" r="C6" s="6">
        <v>1</v>
      </c>
      <c t="n" r="D6" s="6">
        <v>5</v>
      </c>
      <c t="n" r="E6" s="6">
        <v>8</v>
      </c>
      <c t="n" r="F6" s="6">
        <v>7</v>
      </c>
    </row>
    <row r="7" spans="1:6">
      <c t="s" r="A7" s="4">
        <v>50</v>
      </c>
      <c t="s" r="B7" s="4">
        <v>51</v>
      </c>
      <c t="n" r="C7" s="6">
        <v>12</v>
      </c>
      <c t="n" r="D7" s="6">
        <v>5</v>
      </c>
      <c t="n" r="E7" s="6">
        <v>41</v>
      </c>
      <c t="n" r="F7" s="6">
        <v>18</v>
      </c>
    </row>
    <row r="8" spans="1:6">
      <c t="s" r="A8" s="4">
        <v>52</v>
      </c>
      <c t="s" r="B8" s="4">
        <v>53</v>
      </c>
      <c t="n" r="C8" s="6">
        <v>-3</v>
      </c>
      <c t="n" r="D8" s="6">
        <v>4</v>
      </c>
      <c t="n" r="E8" s="6">
        <v>14</v>
      </c>
      <c t="n" r="F8" s="6">
        <v>4</v>
      </c>
    </row>
    <row r="9" spans="1:6">
      <c t="s" r="A9" s="4">
        <v>54</v>
      </c>
      <c t="n" r="C9" s="6">
        <v>10</v>
      </c>
      <c t="n" r="D9" s="6">
        <v>14</v>
      </c>
      <c t="n" r="E9" s="6">
        <v>63</v>
      </c>
      <c t="n" r="F9" s="6">
        <v>29</v>
      </c>
    </row>
    <row r="10" spans="1:6">
      <c t="s" r="A10" s="4">
        <v>55</v>
      </c>
      <c t="n" r="C10" s="6">
        <v>437</v>
      </c>
      <c t="n" r="D10" s="6">
        <v>379</v>
      </c>
      <c t="n" r="E10" s="6">
        <v>1547</v>
      </c>
      <c t="n" r="F10" s="6">
        <v>1253</v>
      </c>
    </row>
    <row r="11" spans="1:6">
      <c t="s" r="A11" s="4">
        <v>56</v>
      </c>
      <c t="n" r="C11" s="6">
        <v>-1</v>
      </c>
      <c t="n" r="D11" s="6">
        <v>3</v>
      </c>
      <c t="n" r="E11" s="6">
        <v>4</v>
      </c>
      <c t="n" r="F11" s="6">
        <v>14</v>
      </c>
    </row>
    <row r="12" spans="1:6">
      <c t="s" r="A12" s="4">
        <v>57</v>
      </c>
      <c t="n" r="C12" s="7">
        <v>438</v>
      </c>
      <c t="n" r="D12" s="7">
        <v>376</v>
      </c>
      <c t="n" r="E12" s="7">
        <v>1543</v>
      </c>
      <c t="n" r="F12" s="7">
        <v>1239</v>
      </c>
    </row>
    <row r="13" spans="1:6">
      <c t="n" r="A13"/>
    </row>
    <row r="14" spans="1:6">
      <c t="s" r="A14" s="4">
        <v>49</v>
      </c>
      <c t="s" r="B14" s="4">
        <v>58</v>
      </c>
    </row>
    <row r="15" spans="1:6">
      <c t="s" r="A15" s="4">
        <v>51</v>
      </c>
      <c t="s" r="B15" s="4">
        <v>59</v>
      </c>
    </row>
    <row r="16" spans="1:6">
      <c t="s" r="A16" s="4">
        <v>53</v>
      </c>
      <c t="s" r="B16" s="4">
        <v>60</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37</v>
      </c>
      <c t="s" r="B1" s="2">
        <v>1</v>
      </c>
    </row>
    <row r="2" spans="1:2">
      <c t="s" r="B2" s="2">
        <v>2</v>
      </c>
    </row>
    <row r="3" spans="1:2">
      <c t="s" r="A3" s="3">
        <v>206</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r="1" spans="1:6">
      <c t="s" r="A1" s="1">
        <v>242</v>
      </c>
      <c t="s" r="B1" s="2">
        <v>243</v>
      </c>
      <c t="s" r="C1" s="2">
        <v>2</v>
      </c>
      <c t="s" r="D1" s="2">
        <v>26</v>
      </c>
      <c t="s" r="E1" s="2">
        <v>2</v>
      </c>
      <c t="s" r="F1" s="2">
        <v>26</v>
      </c>
    </row>
    <row r="2" spans="1:6">
      <c t="s" r="A2" s="3">
        <v>213</v>
      </c>
    </row>
    <row r="3" spans="1:6">
      <c t="s" r="A3" s="4">
        <v>244</v>
      </c>
      <c t="s" r="C3" s="4">
        <v>245</v>
      </c>
      <c t="s" r="D3" s="4">
        <v>245</v>
      </c>
      <c t="s" r="E3" s="4">
        <v>246</v>
      </c>
      <c t="s" r="F3" s="4">
        <v>246</v>
      </c>
    </row>
    <row r="4" spans="1:6">
      <c t="s" r="A4" s="4">
        <v>247</v>
      </c>
      <c t="n" r="B4" s="6">
        <v>2</v>
      </c>
    </row>
    <row r="5" spans="1:6">
      <c t="s" r="A5" s="4">
        <v>248</v>
      </c>
      <c t="s" r="B5" s="4">
        <v>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t="s" r="A1" s="1">
        <v>250</v>
      </c>
      <c t="s" r="B1" s="2">
        <v>25</v>
      </c>
      <c t="s" r="C1" s="2">
        <v>1</v>
      </c>
    </row>
    <row r="2" spans="1:3">
      <c t="s" r="B2" s="2">
        <v>26</v>
      </c>
      <c t="s" r="C2" s="2">
        <v>26</v>
      </c>
    </row>
    <row r="3" spans="1:3">
      <c t="s" r="A3" s="3">
        <v>251</v>
      </c>
    </row>
    <row r="4" spans="1:3">
      <c t="s" r="A4" s="4">
        <v>28</v>
      </c>
      <c t="n" r="B4" s="7">
        <v>24987</v>
      </c>
      <c t="n" r="C4" s="7">
        <v>83480</v>
      </c>
    </row>
    <row r="5" spans="1:3">
      <c t="s" r="A5" s="4">
        <v>37</v>
      </c>
      <c t="n" r="B5" s="6">
        <v>365</v>
      </c>
      <c t="n" r="C5" s="6">
        <v>1212</v>
      </c>
    </row>
    <row r="6" spans="1:3">
      <c t="s" r="A6" s="4">
        <v>252</v>
      </c>
      <c t="n" r="B6" s="6">
        <v>3</v>
      </c>
      <c t="n" r="C6" s="6">
        <v>14</v>
      </c>
    </row>
    <row r="7" spans="1:3">
      <c t="s" r="A7" s="4">
        <v>39</v>
      </c>
      <c t="n" r="B7" s="7">
        <v>362</v>
      </c>
      <c t="n" r="C7" s="7">
        <v>1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25"/>
    <col customWidth="1" max="6" min="6" width="14"/>
  </cols>
  <sheetData>
    <row r="1" spans="1:6">
      <c t="s" r="A1" s="1">
        <v>253</v>
      </c>
      <c t="s" r="B1" s="2">
        <v>66</v>
      </c>
      <c t="s" r="C1" s="2">
        <v>2</v>
      </c>
      <c t="s" r="D1" s="2">
        <v>26</v>
      </c>
      <c t="s" r="E1" s="2">
        <v>2</v>
      </c>
      <c t="s" r="F1" s="2">
        <v>26</v>
      </c>
    </row>
    <row r="2" spans="1:6">
      <c t="s" r="A2" s="3">
        <v>190</v>
      </c>
    </row>
    <row r="3" spans="1:6">
      <c t="s" r="A3" s="4">
        <v>173</v>
      </c>
      <c t="n" r="C3" s="7">
        <v>35</v>
      </c>
      <c t="n" r="D3" s="7">
        <v>39</v>
      </c>
      <c t="n" r="E3" s="7">
        <v>130</v>
      </c>
      <c t="n" r="F3" s="7">
        <v>115</v>
      </c>
    </row>
    <row r="4" spans="1:6">
      <c t="s" r="A4" s="4">
        <v>254</v>
      </c>
    </row>
    <row r="5" spans="1:6">
      <c t="s" r="A5" s="3">
        <v>255</v>
      </c>
    </row>
    <row r="6" spans="1:6">
      <c t="s" r="A6" s="4">
        <v>256</v>
      </c>
      <c t="s" r="E6" s="4">
        <v>257</v>
      </c>
    </row>
    <row r="7" spans="1:6">
      <c t="s" r="A7" s="3">
        <v>258</v>
      </c>
    </row>
    <row r="8" spans="1:6">
      <c t="s" r="A8" s="4">
        <v>259</v>
      </c>
      <c t="n" r="E8" s="10">
        <v>40.8</v>
      </c>
    </row>
    <row r="9" spans="1:6">
      <c t="s" r="A9" s="4">
        <v>260</v>
      </c>
      <c t="n" r="E9" s="10">
        <v>3.3</v>
      </c>
    </row>
    <row r="10" spans="1:6">
      <c t="s" r="A10" s="4">
        <v>261</v>
      </c>
      <c t="n" r="E10" s="6">
        <v>-7</v>
      </c>
    </row>
    <row r="11" spans="1:6">
      <c t="s" r="A11" s="4">
        <v>262</v>
      </c>
      <c t="n" r="E11" s="10">
        <v>-0.3</v>
      </c>
    </row>
    <row r="12" spans="1:6">
      <c t="s" r="A12" s="4">
        <v>263</v>
      </c>
      <c t="n" r="B12" s="10">
        <v>40.8</v>
      </c>
      <c t="n" r="C12" s="10">
        <v>36.8</v>
      </c>
      <c t="n" r="E12" s="10">
        <v>36.8</v>
      </c>
    </row>
    <row r="13" spans="1:6">
      <c t="s" r="A13" s="3">
        <v>264</v>
      </c>
    </row>
    <row r="14" spans="1:6">
      <c t="s" r="A14" s="4">
        <v>265</v>
      </c>
      <c t="n" r="E14" s="8">
        <v>15.56</v>
      </c>
    </row>
    <row r="15" spans="1:6">
      <c t="s" r="A15" s="4">
        <v>266</v>
      </c>
      <c t="n" r="E15" s="11">
        <v>38.32</v>
      </c>
    </row>
    <row r="16" spans="1:6">
      <c t="s" r="A16" s="4">
        <v>267</v>
      </c>
      <c t="n" r="E16" s="11">
        <v>13.49</v>
      </c>
    </row>
    <row r="17" spans="1:6">
      <c t="s" r="A17" s="4">
        <v>268</v>
      </c>
      <c t="n" r="E17" s="11">
        <v>19.76</v>
      </c>
    </row>
    <row r="18" spans="1:6">
      <c t="s" r="A18" s="4">
        <v>269</v>
      </c>
      <c t="n" r="B18" s="8">
        <v>15.56</v>
      </c>
      <c t="n" r="C18" s="8">
        <v>17.97</v>
      </c>
      <c t="n" r="E18" s="11">
        <v>17.97</v>
      </c>
    </row>
    <row r="19" spans="1:6">
      <c t="s" r="A19" s="3">
        <v>270</v>
      </c>
    </row>
    <row r="20" spans="1:6">
      <c t="s" r="A20" s="4">
        <v>271</v>
      </c>
      <c t="n" r="E20" s="8">
        <v>9.76</v>
      </c>
      <c t="n" r="F20" s="8">
        <v>5.98</v>
      </c>
    </row>
    <row r="21" spans="1:6">
      <c t="s" r="A21" s="3">
        <v>272</v>
      </c>
    </row>
    <row r="22" spans="1:6">
      <c t="s" r="A22" s="4">
        <v>273</v>
      </c>
      <c t="s" r="B22" s="4">
        <v>274</v>
      </c>
      <c t="s" r="E22" s="4">
        <v>275</v>
      </c>
    </row>
    <row r="23" spans="1:6">
      <c t="s" r="A23" s="4">
        <v>276</v>
      </c>
      <c t="s" r="B23" s="4">
        <v>277</v>
      </c>
      <c t="s" r="E23" s="4">
        <v>278</v>
      </c>
    </row>
    <row r="24" spans="1:6">
      <c t="s" r="A24" s="4">
        <v>279</v>
      </c>
      <c t="s" r="B24" s="4">
        <v>280</v>
      </c>
      <c t="s" r="E24" s="4">
        <v>281</v>
      </c>
    </row>
    <row r="25" spans="1:6">
      <c t="s" r="A25" s="4">
        <v>282</v>
      </c>
      <c t="s" r="B25" s="4">
        <v>283</v>
      </c>
      <c t="s" r="E25" s="4">
        <v>284</v>
      </c>
    </row>
    <row r="26" spans="1:6">
      <c t="s" r="A26" s="4">
        <v>285</v>
      </c>
    </row>
    <row r="27" spans="1:6">
      <c t="s" r="A27" s="3">
        <v>255</v>
      </c>
    </row>
    <row r="28" spans="1:6">
      <c t="s" r="A28" s="4">
        <v>286</v>
      </c>
      <c t="s" r="E28" s="4">
        <v>287</v>
      </c>
    </row>
    <row r="29" spans="1:6">
      <c t="s" r="A29" s="4">
        <v>288</v>
      </c>
    </row>
    <row r="30" spans="1:6">
      <c t="s" r="A30" s="3">
        <v>255</v>
      </c>
    </row>
    <row r="31" spans="1:6">
      <c t="s" r="A31" s="4">
        <v>286</v>
      </c>
      <c t="s" r="E31" s="4">
        <v>289</v>
      </c>
    </row>
    <row r="32" spans="1:6">
      <c t="s" r="A32" s="4">
        <v>290</v>
      </c>
    </row>
    <row r="33" spans="1:6">
      <c t="s" r="A33" s="3">
        <v>291</v>
      </c>
    </row>
    <row r="34" spans="1:6">
      <c t="s" r="A34" s="4">
        <v>259</v>
      </c>
      <c t="n" r="E34" s="10">
        <v>10.2</v>
      </c>
    </row>
    <row r="35" spans="1:6">
      <c t="s" r="A35" s="4">
        <v>260</v>
      </c>
      <c t="n" r="E35" s="10">
        <v>3.2</v>
      </c>
    </row>
    <row r="36" spans="1:6">
      <c t="s" r="A36" s="4">
        <v>292</v>
      </c>
      <c t="n" r="E36" s="6">
        <v>-5</v>
      </c>
    </row>
    <row r="37" spans="1:6">
      <c t="s" r="A37" s="4">
        <v>293</v>
      </c>
      <c t="n" r="E37" s="10">
        <v>-0.4</v>
      </c>
    </row>
    <row r="38" spans="1:6">
      <c t="s" r="A38" s="4">
        <v>263</v>
      </c>
      <c t="n" r="B38" s="10">
        <v>10.2</v>
      </c>
      <c t="n" r="C38" s="6">
        <v>8</v>
      </c>
      <c t="n" r="E38" s="6">
        <v>8</v>
      </c>
    </row>
    <row r="39" spans="1:6">
      <c t="s" r="A39" s="3">
        <v>270</v>
      </c>
    </row>
    <row r="40" spans="1:6">
      <c t="s" r="A40" s="4">
        <v>265</v>
      </c>
      <c t="n" r="E40" s="8">
        <v>21.04</v>
      </c>
    </row>
    <row r="41" spans="1:6">
      <c t="s" r="A41" s="4">
        <v>266</v>
      </c>
      <c t="n" r="E41" s="11">
        <v>38.3</v>
      </c>
    </row>
    <row r="42" spans="1:6">
      <c t="s" r="A42" s="4">
        <v>294</v>
      </c>
      <c t="n" r="E42" s="11">
        <v>21.48</v>
      </c>
    </row>
    <row r="43" spans="1:6">
      <c t="s" r="A43" s="4">
        <v>295</v>
      </c>
      <c t="n" r="E43" s="11">
        <v>22.53</v>
      </c>
    </row>
    <row r="44" spans="1:6">
      <c t="s" r="A44" s="4">
        <v>269</v>
      </c>
      <c t="n" r="B44" s="8">
        <v>21.04</v>
      </c>
      <c t="n" r="C44" s="8">
        <v>27.61</v>
      </c>
      <c t="n" r="E44" s="8">
        <v>27.61</v>
      </c>
    </row>
    <row r="45" spans="1:6">
      <c t="s" r="A45" s="4">
        <v>296</v>
      </c>
    </row>
    <row r="46" spans="1:6">
      <c t="s" r="A46" s="3">
        <v>255</v>
      </c>
    </row>
    <row r="47" spans="1:6">
      <c t="s" r="A47" s="4">
        <v>286</v>
      </c>
      <c t="s" r="E47" s="4">
        <v>287</v>
      </c>
    </row>
    <row r="48" spans="1:6">
      <c t="s" r="A48" s="4">
        <v>297</v>
      </c>
    </row>
    <row r="49" spans="1:6">
      <c t="s" r="A49" s="3">
        <v>255</v>
      </c>
    </row>
    <row r="50" spans="1:6">
      <c t="s" r="A50" s="4">
        <v>286</v>
      </c>
      <c t="s" r="E50" s="4">
        <v>2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298</v>
      </c>
      <c t="s" r="B1" s="2">
        <v>1</v>
      </c>
      <c t="s" r="C1" s="2">
        <v>299</v>
      </c>
    </row>
    <row r="2" spans="1:3">
      <c t="s" r="B2" s="2">
        <v>2</v>
      </c>
      <c t="s" r="C2" s="2">
        <v>66</v>
      </c>
    </row>
    <row r="3" spans="1:3">
      <c t="s" r="A3" s="3">
        <v>300</v>
      </c>
    </row>
    <row r="4" spans="1:3">
      <c t="s" r="A4" s="4">
        <v>301</v>
      </c>
      <c t="n" r="B4" s="7">
        <v>10676</v>
      </c>
      <c t="n" r="C4" s="7">
        <v>11026</v>
      </c>
    </row>
    <row r="5" spans="1:3">
      <c t="s" r="A5" s="4">
        <v>302</v>
      </c>
      <c t="n" r="B5" s="6">
        <v>-2253</v>
      </c>
      <c t="n" r="C5" s="6">
        <v>-1844</v>
      </c>
    </row>
    <row r="6" spans="1:3">
      <c t="s" r="A6" s="4">
        <v>303</v>
      </c>
      <c t="n" r="B6" s="6">
        <v>8423</v>
      </c>
      <c t="n" r="C6" s="6">
        <v>9182</v>
      </c>
    </row>
    <row r="7" spans="1:3">
      <c t="s" r="A7" s="4">
        <v>304</v>
      </c>
    </row>
    <row r="8" spans="1:3">
      <c t="s" r="A8" s="3">
        <v>300</v>
      </c>
    </row>
    <row r="9" spans="1:3">
      <c t="s" r="A9" s="4">
        <v>301</v>
      </c>
      <c t="n" r="B9" s="7">
        <v>8734</v>
      </c>
      <c t="n" r="C9" s="7">
        <v>9224</v>
      </c>
    </row>
    <row r="10" spans="1:3">
      <c t="s" r="A10" s="4">
        <v>305</v>
      </c>
      <c t="s" r="B10" s="4">
        <v>306</v>
      </c>
      <c t="s" r="C10" s="4">
        <v>306</v>
      </c>
    </row>
    <row r="11" spans="1:3">
      <c t="s" r="A11" s="4">
        <v>307</v>
      </c>
      <c t="s" r="B11" s="4">
        <v>308</v>
      </c>
      <c t="s" r="C11" s="4">
        <v>308</v>
      </c>
    </row>
    <row r="12" spans="1:3">
      <c t="s" r="A12" s="4">
        <v>309</v>
      </c>
    </row>
    <row r="13" spans="1:3">
      <c t="s" r="A13" s="3">
        <v>300</v>
      </c>
    </row>
    <row r="14" spans="1:3">
      <c t="s" r="A14" s="4">
        <v>301</v>
      </c>
      <c t="n" r="B14" s="7">
        <v>67</v>
      </c>
      <c t="n" r="C14" s="7">
        <v>73</v>
      </c>
    </row>
    <row r="15" spans="1:3">
      <c t="s" r="A15" s="4">
        <v>305</v>
      </c>
      <c t="s" r="B15" s="4">
        <v>310</v>
      </c>
      <c t="s" r="C15" s="4">
        <v>310</v>
      </c>
    </row>
    <row r="16" spans="1:3">
      <c t="s" r="A16" s="4">
        <v>307</v>
      </c>
      <c t="s" r="B16" s="4">
        <v>311</v>
      </c>
      <c t="s" r="C16" s="4">
        <v>311</v>
      </c>
    </row>
    <row r="17" spans="1:3">
      <c t="s" r="A17" s="4">
        <v>121</v>
      </c>
    </row>
    <row r="18" spans="1:3">
      <c t="s" r="A18" s="3">
        <v>300</v>
      </c>
    </row>
    <row r="19" spans="1:3">
      <c t="s" r="A19" s="4">
        <v>301</v>
      </c>
      <c t="n" r="B19" s="7">
        <v>500</v>
      </c>
      <c t="n" r="C19" s="7">
        <v>454</v>
      </c>
    </row>
    <row r="20" spans="1:3">
      <c t="s" r="A20" s="4">
        <v>312</v>
      </c>
    </row>
    <row r="21" spans="1:3">
      <c t="s" r="A21" s="3">
        <v>300</v>
      </c>
    </row>
    <row r="22" spans="1:3">
      <c t="s" r="A22" s="4">
        <v>301</v>
      </c>
      <c t="n" r="B22" s="7">
        <v>1375</v>
      </c>
      <c t="n" r="C22" s="7">
        <v>1275</v>
      </c>
    </row>
    <row r="23" spans="1:3">
      <c t="s" r="A23" s="4">
        <v>313</v>
      </c>
      <c t="s" r="B23" s="4">
        <v>314</v>
      </c>
      <c t="s" r="C23"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315</v>
      </c>
      <c t="s" r="B1" s="2">
        <v>25</v>
      </c>
      <c t="s" r="D1" s="2">
        <v>316</v>
      </c>
      <c t="s" r="E1" s="2">
        <v>1</v>
      </c>
    </row>
    <row r="2" spans="1:6">
      <c t="s" r="B2" s="2">
        <v>2</v>
      </c>
      <c t="s" r="C2" s="2">
        <v>26</v>
      </c>
      <c t="s" r="D2" s="2">
        <v>317</v>
      </c>
      <c t="s" r="E2" s="2">
        <v>2</v>
      </c>
      <c t="s" r="F2" s="2">
        <v>26</v>
      </c>
    </row>
    <row r="3" spans="1:6">
      <c t="s" r="A3" s="3">
        <v>194</v>
      </c>
    </row>
    <row r="4" spans="1:6">
      <c t="s" r="A4" s="4">
        <v>318</v>
      </c>
      <c t="n" r="E4" s="7">
        <v>152</v>
      </c>
      <c t="n" r="F4" s="7">
        <v>144</v>
      </c>
    </row>
    <row r="5" spans="1:6">
      <c t="s" r="A5" s="4">
        <v>319</v>
      </c>
      <c t="n" r="D5" s="7">
        <v>87</v>
      </c>
    </row>
    <row r="6" spans="1:6">
      <c t="s" r="A6" s="4">
        <v>320</v>
      </c>
    </row>
    <row r="7" spans="1:6">
      <c t="s" r="A7" s="3">
        <v>194</v>
      </c>
    </row>
    <row r="8" spans="1:6">
      <c t="s" r="A8" s="4">
        <v>321</v>
      </c>
      <c t="n" r="B8" s="7">
        <v>80</v>
      </c>
    </row>
    <row r="9" spans="1:6">
      <c t="s" r="A9" s="4">
        <v>322</v>
      </c>
    </row>
    <row r="10" spans="1:6">
      <c t="s" r="A10" s="3">
        <v>323</v>
      </c>
    </row>
    <row r="11" spans="1:6">
      <c t="s" r="A11" s="4">
        <v>324</v>
      </c>
      <c t="n" r="B11" s="6">
        <v>15</v>
      </c>
      <c t="n" r="C11" s="7">
        <v>14</v>
      </c>
      <c t="n" r="E11" s="6">
        <v>50</v>
      </c>
      <c t="n" r="F11" s="6">
        <v>38</v>
      </c>
    </row>
    <row r="12" spans="1:6">
      <c t="s" r="A12" s="4">
        <v>325</v>
      </c>
      <c t="n" r="B12" s="6">
        <v>37</v>
      </c>
      <c t="n" r="C12" s="6">
        <v>41</v>
      </c>
      <c t="n" r="E12" s="6">
        <v>127</v>
      </c>
      <c t="n" r="F12" s="6">
        <v>139</v>
      </c>
    </row>
    <row r="13" spans="1:6">
      <c t="s" r="A13" s="4">
        <v>326</v>
      </c>
      <c t="n" r="B13" s="6">
        <v>-52</v>
      </c>
      <c t="n" r="C13" s="6">
        <v>-56</v>
      </c>
      <c t="n" r="E13" s="6">
        <v>-176</v>
      </c>
      <c t="n" r="F13" s="6">
        <v>-186</v>
      </c>
    </row>
    <row r="14" spans="1:6">
      <c t="s" r="A14" s="3">
        <v>327</v>
      </c>
    </row>
    <row r="15" spans="1:6">
      <c t="s" r="A15" s="4">
        <v>328</v>
      </c>
      <c t="n" r="B15" s="6">
        <v>23</v>
      </c>
      <c t="n" r="C15" s="6">
        <v>11</v>
      </c>
      <c t="n" r="E15" s="6">
        <v>78</v>
      </c>
      <c t="n" r="F15" s="6">
        <v>39</v>
      </c>
    </row>
    <row r="16" spans="1:6">
      <c t="s" r="A16" s="4">
        <v>329</v>
      </c>
      <c t="n" r="B16" s="6">
        <v>23</v>
      </c>
      <c t="n" r="C16" s="6">
        <v>10</v>
      </c>
      <c t="n" r="E16" s="6">
        <v>79</v>
      </c>
      <c t="n" r="F16" s="6">
        <v>30</v>
      </c>
    </row>
    <row r="17" spans="1:6">
      <c t="s" r="A17" s="4">
        <v>330</v>
      </c>
      <c t="n" r="E17" s="6">
        <v>5</v>
      </c>
    </row>
    <row r="18" spans="1:6">
      <c t="s" r="A18" s="4">
        <v>331</v>
      </c>
    </row>
    <row r="19" spans="1:6">
      <c t="s" r="A19" s="3">
        <v>323</v>
      </c>
    </row>
    <row r="20" spans="1:6">
      <c t="s" r="A20" s="4">
        <v>324</v>
      </c>
      <c t="n" r="B20" s="6">
        <v>2</v>
      </c>
      <c t="n" r="C20" s="6">
        <v>3</v>
      </c>
      <c t="n" r="E20" s="6">
        <v>8</v>
      </c>
      <c t="n" r="F20" s="6">
        <v>9</v>
      </c>
    </row>
    <row r="21" spans="1:6">
      <c t="s" r="A21" s="4">
        <v>325</v>
      </c>
      <c t="n" r="B21" s="6">
        <v>2</v>
      </c>
      <c t="n" r="C21" s="6">
        <v>3</v>
      </c>
      <c t="n" r="E21" s="6">
        <v>8</v>
      </c>
      <c t="n" r="F21" s="6">
        <v>10</v>
      </c>
    </row>
    <row r="22" spans="1:6">
      <c t="s" r="A22" s="3">
        <v>327</v>
      </c>
    </row>
    <row r="23" spans="1:6">
      <c t="s" r="A23" s="4">
        <v>332</v>
      </c>
      <c t="n" r="B23" s="6">
        <v>-2</v>
      </c>
      <c t="n" r="C23" s="6">
        <v>-1</v>
      </c>
      <c t="n" r="E23" s="6">
        <v>-8</v>
      </c>
      <c t="n" r="F23" s="6">
        <v>-5</v>
      </c>
    </row>
    <row r="24" spans="1:6">
      <c t="s" r="A24" s="4">
        <v>328</v>
      </c>
      <c t="n" r="B24" s="6">
        <v>-1</v>
      </c>
      <c t="n" r="C24" s="6">
        <v>-2</v>
      </c>
      <c t="n" r="E24" s="6">
        <v>-4</v>
      </c>
      <c t="n" r="F24" s="6">
        <v>-5</v>
      </c>
    </row>
    <row r="25" spans="1:6">
      <c t="s" r="A25" s="4">
        <v>329</v>
      </c>
      <c t="n" r="B25" s="7">
        <v>1</v>
      </c>
      <c t="n" r="C25" s="7">
        <v>3</v>
      </c>
      <c t="n" r="E25" s="7">
        <v>4</v>
      </c>
      <c t="n" r="F25" s="7">
        <v>9</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25</v>
      </c>
      <c t="s" r="D1" s="2">
        <v>1</v>
      </c>
    </row>
    <row r="2" spans="1:5">
      <c t="s" r="B2" s="2">
        <v>2</v>
      </c>
      <c t="s" r="C2" s="2">
        <v>26</v>
      </c>
      <c t="s" r="D2" s="2">
        <v>2</v>
      </c>
      <c t="s" r="E2" s="2">
        <v>26</v>
      </c>
    </row>
    <row r="3" spans="1:5">
      <c t="s" r="A3" s="3">
        <v>196</v>
      </c>
    </row>
    <row r="4" spans="1:5">
      <c t="s" r="A4" s="4">
        <v>40</v>
      </c>
      <c t="n" r="B4" s="7">
        <v>424</v>
      </c>
      <c t="n" r="C4" s="7">
        <v>358</v>
      </c>
      <c t="n" r="D4" s="7">
        <v>1466</v>
      </c>
      <c t="n" r="E4" s="7">
        <v>1198</v>
      </c>
    </row>
    <row r="5" spans="1:5">
      <c t="s" r="A5" s="4">
        <v>41</v>
      </c>
      <c t="n" r="B5" s="6">
        <v>965</v>
      </c>
      <c t="n" r="C5" s="6">
        <v>972</v>
      </c>
      <c t="n" r="D5" s="6">
        <v>966</v>
      </c>
      <c t="n" r="E5" s="6">
        <v>983</v>
      </c>
    </row>
    <row r="6" spans="1:5">
      <c t="s" r="A6" s="4">
        <v>40</v>
      </c>
      <c t="n" r="B6" s="8">
        <v>0.44</v>
      </c>
      <c t="n" r="C6" s="8">
        <v>0.37</v>
      </c>
      <c t="n" r="D6" s="8">
        <v>1.52</v>
      </c>
      <c t="n" r="E6" s="8">
        <v>1.22</v>
      </c>
    </row>
    <row r="7" spans="1:5">
      <c t="s" r="A7" s="4">
        <v>334</v>
      </c>
      <c t="n" r="B7" s="6">
        <v>14</v>
      </c>
      <c t="n" r="C7" s="6">
        <v>12</v>
      </c>
      <c t="n" r="D7" s="6">
        <v>14</v>
      </c>
      <c t="n" r="E7" s="6">
        <v>12</v>
      </c>
    </row>
    <row r="8" spans="1:5">
      <c t="s" r="A8" s="4">
        <v>42</v>
      </c>
      <c t="n" r="B8" s="7">
        <v>424</v>
      </c>
      <c t="n" r="C8" s="7">
        <v>358</v>
      </c>
      <c t="n" r="D8" s="7">
        <v>1466</v>
      </c>
      <c t="n" r="E8" s="7">
        <v>1198</v>
      </c>
    </row>
    <row r="9" spans="1:5">
      <c t="s" r="A9" s="4">
        <v>43</v>
      </c>
      <c t="n" r="B9" s="6">
        <v>979</v>
      </c>
      <c t="n" r="C9" s="6">
        <v>984</v>
      </c>
      <c t="n" r="D9" s="6">
        <v>980</v>
      </c>
      <c t="n" r="E9" s="6">
        <v>995</v>
      </c>
    </row>
    <row r="10" spans="1:5">
      <c t="s" r="A10" s="4">
        <v>42</v>
      </c>
      <c t="n" r="B10" s="8">
        <v>0.43</v>
      </c>
      <c t="n" r="C10" s="8">
        <v>0.36</v>
      </c>
      <c t="n" r="D10" s="8">
        <v>1.5</v>
      </c>
      <c t="n" r="E10" s="8">
        <v>1.2</v>
      </c>
    </row>
    <row r="11" spans="1:5">
      <c t="s" r="A11" s="4">
        <v>335</v>
      </c>
      <c t="n" r="B11" s="7">
        <v>4</v>
      </c>
      <c t="n" r="C11" s="7">
        <v>4</v>
      </c>
      <c t="n" r="D11" s="7">
        <v>14</v>
      </c>
      <c t="n" r="E11" s="7">
        <v>12</v>
      </c>
    </row>
    <row r="12" spans="1:5">
      <c t="s" r="A12" s="4">
        <v>336</v>
      </c>
      <c t="n" r="B12" s="6">
        <v>3</v>
      </c>
      <c t="n" r="C12" s="6">
        <v>8</v>
      </c>
      <c t="n" r="D12" s="6">
        <v>1</v>
      </c>
      <c t="n" r="E12" s="6">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37</v>
      </c>
      <c t="s" r="B1" s="2">
        <v>1</v>
      </c>
      <c t="s" r="D1" s="2">
        <v>299</v>
      </c>
    </row>
    <row r="2" spans="1:4">
      <c t="s" r="B2" s="2">
        <v>2</v>
      </c>
      <c t="s" r="C2" s="2">
        <v>26</v>
      </c>
      <c t="s" r="D2" s="2">
        <v>66</v>
      </c>
    </row>
    <row r="3" spans="1:4">
      <c t="s" r="A3" s="3">
        <v>338</v>
      </c>
    </row>
    <row r="4" spans="1:4">
      <c t="s" r="A4" s="4">
        <v>339</v>
      </c>
      <c t="n" r="B4" s="7">
        <v>33</v>
      </c>
      <c t="n" r="C4" s="7">
        <v>29</v>
      </c>
      <c t="n" r="D4" s="7">
        <v>37</v>
      </c>
    </row>
    <row r="5" spans="1:4">
      <c t="s" r="A5" s="4">
        <v>340</v>
      </c>
    </row>
    <row r="6" spans="1:4">
      <c t="s" r="A6" s="3">
        <v>338</v>
      </c>
    </row>
    <row r="7" spans="1:4">
      <c t="s" r="A7" s="4">
        <v>341</v>
      </c>
      <c t="n" r="B7" s="6">
        <v>10676</v>
      </c>
      <c t="n" r="D7" s="6">
        <v>11026</v>
      </c>
    </row>
    <row r="8" spans="1:4">
      <c t="s" r="A8" s="4">
        <v>342</v>
      </c>
      <c t="n" r="B8" s="6">
        <v>132</v>
      </c>
      <c t="n" r="D8" s="6">
        <v>133</v>
      </c>
    </row>
    <row r="9" spans="1:4">
      <c t="s" r="A9" s="4">
        <v>343</v>
      </c>
      <c t="n" r="B9" s="6">
        <v>135</v>
      </c>
      <c t="n" r="D9" s="6">
        <v>98</v>
      </c>
    </row>
    <row r="10" spans="1:4">
      <c t="s" r="A10" s="4">
        <v>344</v>
      </c>
    </row>
    <row r="11" spans="1:4">
      <c t="s" r="A11" s="3">
        <v>338</v>
      </c>
    </row>
    <row r="12" spans="1:4">
      <c t="s" r="A12" s="4">
        <v>345</v>
      </c>
      <c t="n" r="B12" s="6">
        <v>38</v>
      </c>
      <c t="n" r="C12" s="6">
        <v>42</v>
      </c>
      <c t="n" r="D12" s="6">
        <v>59</v>
      </c>
    </row>
    <row r="13" spans="1:4">
      <c t="s" r="A13" s="4">
        <v>346</v>
      </c>
    </row>
    <row r="14" spans="1:4">
      <c t="s" r="A14" s="3">
        <v>338</v>
      </c>
    </row>
    <row r="15" spans="1:4">
      <c t="s" r="A15" s="4">
        <v>160</v>
      </c>
      <c t="n" r="B15" s="6">
        <v>141</v>
      </c>
      <c t="n" r="D15" s="6">
        <v>92</v>
      </c>
    </row>
    <row r="16" spans="1:4">
      <c t="s" r="A16" s="4">
        <v>341</v>
      </c>
      <c t="n" r="B16" s="6">
        <v>10695</v>
      </c>
      <c t="n" r="D16" s="6">
        <v>12319</v>
      </c>
    </row>
    <row r="17" spans="1:4">
      <c t="s" r="A17" s="4">
        <v>342</v>
      </c>
      <c t="n" r="B17" s="6">
        <v>132</v>
      </c>
      <c t="n" r="D17" s="6">
        <v>133</v>
      </c>
    </row>
    <row r="18" spans="1:4">
      <c t="s" r="A18" s="4">
        <v>343</v>
      </c>
      <c t="n" r="B18" s="6">
        <v>135</v>
      </c>
      <c t="n" r="D18" s="6">
        <v>98</v>
      </c>
    </row>
    <row r="19" spans="1:4">
      <c t="s" r="A19" s="4">
        <v>347</v>
      </c>
    </row>
    <row r="20" spans="1:4">
      <c t="s" r="A20" s="3">
        <v>338</v>
      </c>
    </row>
    <row r="21" spans="1:4">
      <c t="s" r="A21" s="4">
        <v>348</v>
      </c>
      <c t="n" r="B21" s="6">
        <v>50</v>
      </c>
      <c t="n" r="D21" s="6">
        <v>47</v>
      </c>
    </row>
    <row r="22" spans="1:4">
      <c t="s" r="A22" s="4">
        <v>349</v>
      </c>
      <c t="n" r="B22" s="6">
        <v>48</v>
      </c>
      <c t="n" r="D22" s="6">
        <v>36</v>
      </c>
    </row>
    <row r="23" spans="1:4">
      <c t="s" r="A23" s="4">
        <v>350</v>
      </c>
      <c t="n" r="B23" s="6">
        <v>39</v>
      </c>
      <c t="n" r="D23" s="6">
        <v>26</v>
      </c>
    </row>
    <row r="24" spans="1:4">
      <c t="s" r="A24" s="4">
        <v>351</v>
      </c>
    </row>
    <row r="25" spans="1:4">
      <c t="s" r="A25" s="3">
        <v>338</v>
      </c>
    </row>
    <row r="26" spans="1:4">
      <c t="s" r="A26" s="4">
        <v>352</v>
      </c>
      <c t="n" r="B26" s="6">
        <v>-1</v>
      </c>
      <c t="n" r="D26" s="6">
        <v>-39</v>
      </c>
    </row>
    <row r="27" spans="1:4">
      <c t="s" r="A27" s="4">
        <v>353</v>
      </c>
    </row>
    <row r="28" spans="1:4">
      <c t="s" r="A28" s="3">
        <v>338</v>
      </c>
    </row>
    <row r="29" spans="1:4">
      <c t="s" r="A29" s="4">
        <v>348</v>
      </c>
      <c t="n" r="B29" s="6">
        <v>50</v>
      </c>
      <c t="n" r="D29" s="6">
        <v>47</v>
      </c>
    </row>
    <row r="30" spans="1:4">
      <c t="s" r="A30" s="4">
        <v>349</v>
      </c>
      <c t="n" r="B30" s="6">
        <v>48</v>
      </c>
      <c t="n" r="D30" s="6">
        <v>36</v>
      </c>
    </row>
    <row r="31" spans="1:4">
      <c t="s" r="A31" s="4">
        <v>160</v>
      </c>
      <c t="n" r="B31" s="6">
        <v>98</v>
      </c>
      <c t="n" r="D31" s="6">
        <v>83</v>
      </c>
    </row>
    <row r="32" spans="1:4">
      <c t="s" r="A32" s="4">
        <v>354</v>
      </c>
      <c t="n" r="B32" s="6">
        <v>13</v>
      </c>
    </row>
    <row r="33" spans="1:4">
      <c t="s" r="A33" s="4">
        <v>355</v>
      </c>
    </row>
    <row r="34" spans="1:4">
      <c t="s" r="A34" s="3">
        <v>338</v>
      </c>
    </row>
    <row r="35" spans="1:4">
      <c t="s" r="A35" s="4">
        <v>350</v>
      </c>
      <c t="n" r="B35" s="6">
        <v>39</v>
      </c>
      <c t="n" r="D35" s="6">
        <v>26</v>
      </c>
    </row>
    <row r="36" spans="1:4">
      <c t="s" r="A36" s="4">
        <v>160</v>
      </c>
      <c t="n" r="B36" s="6">
        <v>38</v>
      </c>
      <c t="n" r="D36" s="6">
        <v>-13</v>
      </c>
    </row>
    <row r="37" spans="1:4">
      <c t="s" r="A37" s="4">
        <v>356</v>
      </c>
    </row>
    <row r="38" spans="1:4">
      <c t="s" r="A38" s="3">
        <v>338</v>
      </c>
    </row>
    <row r="39" spans="1:4">
      <c t="s" r="A39" s="4">
        <v>352</v>
      </c>
      <c t="n" r="B39" s="6">
        <v>-1</v>
      </c>
      <c t="n" r="D39" s="6">
        <v>-39</v>
      </c>
    </row>
    <row r="40" spans="1:4">
      <c t="s" r="A40" s="4">
        <v>357</v>
      </c>
    </row>
    <row r="41" spans="1:4">
      <c t="s" r="A41" s="3">
        <v>338</v>
      </c>
    </row>
    <row r="42" spans="1:4">
      <c t="s" r="A42" s="4">
        <v>345</v>
      </c>
      <c t="n" r="B42" s="6">
        <v>5</v>
      </c>
      <c t="n" r="C42" s="7">
        <v>13</v>
      </c>
      <c t="n" r="D42" s="6">
        <v>22</v>
      </c>
    </row>
    <row r="43" spans="1:4">
      <c t="s" r="A43" s="4">
        <v>358</v>
      </c>
    </row>
    <row r="44" spans="1:4">
      <c t="s" r="A44" s="3">
        <v>338</v>
      </c>
    </row>
    <row r="45" spans="1:4">
      <c t="s" r="A45" s="4">
        <v>345</v>
      </c>
      <c t="n" r="B45" s="6">
        <v>5</v>
      </c>
      <c t="n" r="D45" s="6">
        <v>22</v>
      </c>
    </row>
    <row r="46" spans="1:4">
      <c t="s" r="A46" s="4">
        <v>160</v>
      </c>
      <c t="n" r="B46" s="7">
        <v>5</v>
      </c>
      <c t="n" r="D46" s="7">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25</v>
      </c>
      <c t="s" r="D1" s="2">
        <v>1</v>
      </c>
    </row>
    <row r="2" spans="1:5">
      <c t="s" r="B2" s="2">
        <v>2</v>
      </c>
      <c t="s" r="C2" s="2">
        <v>26</v>
      </c>
      <c t="s" r="D2" s="2">
        <v>2</v>
      </c>
      <c t="s" r="E2" s="2">
        <v>26</v>
      </c>
    </row>
    <row r="3" spans="1:5">
      <c t="s" r="A3" s="3">
        <v>360</v>
      </c>
    </row>
    <row r="4" spans="1:5">
      <c t="s" r="A4" s="4">
        <v>361</v>
      </c>
      <c t="n" r="D4" s="7">
        <v>-812</v>
      </c>
      <c t="n" r="E4" s="7">
        <v>-464</v>
      </c>
    </row>
    <row r="5" spans="1:5">
      <c t="s" r="A5" s="4">
        <v>362</v>
      </c>
      <c t="n" r="D5" s="6">
        <v>22</v>
      </c>
      <c t="n" r="E5" s="6">
        <v>11</v>
      </c>
    </row>
    <row r="6" spans="1:5">
      <c t="s" r="A6" s="4">
        <v>363</v>
      </c>
      <c t="n" r="D6" s="6">
        <v>41</v>
      </c>
      <c t="n" r="E6" s="6">
        <v>18</v>
      </c>
    </row>
    <row r="7" spans="1:5">
      <c t="s" r="A7" s="4">
        <v>54</v>
      </c>
      <c t="n" r="B7" s="7">
        <v>10</v>
      </c>
      <c t="n" r="C7" s="7">
        <v>14</v>
      </c>
      <c t="n" r="D7" s="6">
        <v>63</v>
      </c>
      <c t="n" r="E7" s="6">
        <v>29</v>
      </c>
    </row>
    <row r="8" spans="1:5">
      <c t="s" r="A8" s="4">
        <v>364</v>
      </c>
      <c t="n" r="B8" s="6">
        <v>-749</v>
      </c>
      <c t="n" r="C8" s="6">
        <v>-435</v>
      </c>
      <c t="n" r="D8" s="6">
        <v>-749</v>
      </c>
      <c t="n" r="E8" s="6">
        <v>-435</v>
      </c>
    </row>
    <row r="9" spans="1:5">
      <c t="s" r="A9" s="4">
        <v>365</v>
      </c>
      <c t="n" r="B9" s="6">
        <v>-2</v>
      </c>
      <c t="n" r="C9" s="6">
        <v>2</v>
      </c>
      <c t="n" r="D9" s="6">
        <v>8</v>
      </c>
      <c t="n" r="E9" s="6">
        <v>2</v>
      </c>
    </row>
    <row r="10" spans="1:5">
      <c t="s" r="A10" s="4">
        <v>366</v>
      </c>
    </row>
    <row r="11" spans="1:5">
      <c t="s" r="A11" s="3">
        <v>360</v>
      </c>
    </row>
    <row r="12" spans="1:5">
      <c t="s" r="A12" s="4">
        <v>361</v>
      </c>
      <c t="n" r="D12" s="6">
        <v>-49</v>
      </c>
      <c t="n" r="E12" s="6">
        <v>-25</v>
      </c>
    </row>
    <row r="13" spans="1:5">
      <c t="s" r="A13" s="4">
        <v>362</v>
      </c>
      <c t="n" r="D13" s="6">
        <v>14</v>
      </c>
      <c t="n" r="E13" s="6">
        <v>4</v>
      </c>
    </row>
    <row r="14" spans="1:5">
      <c t="s" r="A14" s="4">
        <v>54</v>
      </c>
      <c t="n" r="D14" s="6">
        <v>14</v>
      </c>
      <c t="n" r="E14" s="6">
        <v>4</v>
      </c>
    </row>
    <row r="15" spans="1:5">
      <c t="s" r="A15" s="4">
        <v>364</v>
      </c>
      <c t="n" r="B15" s="6">
        <v>-35</v>
      </c>
      <c t="n" r="C15" s="6">
        <v>-21</v>
      </c>
      <c t="n" r="D15" s="6">
        <v>-35</v>
      </c>
      <c t="n" r="E15" s="6">
        <v>-21</v>
      </c>
    </row>
    <row r="16" spans="1:5">
      <c t="s" r="A16" s="4">
        <v>365</v>
      </c>
      <c t="n" r="D16" s="6">
        <v>8</v>
      </c>
      <c t="n" r="E16" s="6">
        <v>2</v>
      </c>
    </row>
    <row r="17" spans="1:5">
      <c t="s" r="A17" s="4">
        <v>367</v>
      </c>
    </row>
    <row r="18" spans="1:5">
      <c t="s" r="A18" s="3">
        <v>360</v>
      </c>
    </row>
    <row r="19" spans="1:5">
      <c t="s" r="A19" s="4">
        <v>361</v>
      </c>
      <c t="n" r="D19" s="6">
        <v>17</v>
      </c>
      <c t="n" r="E19" s="6">
        <v>12</v>
      </c>
    </row>
    <row r="20" spans="1:5">
      <c t="s" r="A20" s="4">
        <v>362</v>
      </c>
      <c t="n" r="D20" s="6">
        <v>8</v>
      </c>
      <c t="n" r="E20" s="6">
        <v>7</v>
      </c>
    </row>
    <row r="21" spans="1:5">
      <c t="s" r="A21" s="4">
        <v>54</v>
      </c>
      <c t="n" r="D21" s="6">
        <v>8</v>
      </c>
      <c t="n" r="E21" s="6">
        <v>7</v>
      </c>
    </row>
    <row r="22" spans="1:5">
      <c t="s" r="A22" s="4">
        <v>364</v>
      </c>
      <c t="n" r="B22" s="6">
        <v>25</v>
      </c>
      <c t="n" r="C22" s="6">
        <v>19</v>
      </c>
      <c t="n" r="D22" s="6">
        <v>25</v>
      </c>
      <c t="n" r="E22" s="6">
        <v>19</v>
      </c>
    </row>
    <row r="23" spans="1:5">
      <c t="s" r="A23" s="4">
        <v>365</v>
      </c>
      <c t="n" r="D23" s="6">
        <v>5</v>
      </c>
      <c t="n" r="E23" s="6">
        <v>4</v>
      </c>
    </row>
    <row r="24" spans="1:5">
      <c t="s" r="A24" s="4">
        <v>368</v>
      </c>
    </row>
    <row r="25" spans="1:5">
      <c t="s" r="A25" s="3">
        <v>360</v>
      </c>
    </row>
    <row r="26" spans="1:5">
      <c t="s" r="A26" s="4">
        <v>361</v>
      </c>
      <c t="n" r="D26" s="6">
        <v>-780</v>
      </c>
      <c t="n" r="E26" s="6">
        <v>-451</v>
      </c>
    </row>
    <row r="27" spans="1:5">
      <c t="s" r="A27" s="4">
        <v>363</v>
      </c>
      <c t="n" r="D27" s="6">
        <v>41</v>
      </c>
      <c t="n" r="E27" s="6">
        <v>18</v>
      </c>
    </row>
    <row r="28" spans="1:5">
      <c t="s" r="A28" s="4">
        <v>54</v>
      </c>
      <c t="n" r="D28" s="6">
        <v>41</v>
      </c>
      <c t="n" r="E28" s="6">
        <v>18</v>
      </c>
    </row>
    <row r="29" spans="1:5">
      <c t="s" r="A29" s="4">
        <v>364</v>
      </c>
      <c t="n" r="B29" s="7">
        <v>-739</v>
      </c>
      <c t="n" r="C29" s="7">
        <v>-433</v>
      </c>
      <c t="n" r="D29" s="6">
        <v>-739</v>
      </c>
      <c t="n" r="E29" s="6">
        <v>-433</v>
      </c>
    </row>
    <row r="30" spans="1:5">
      <c t="s" r="A30" s="4">
        <v>369</v>
      </c>
      <c t="n" r="D30" s="7">
        <v>25</v>
      </c>
      <c t="n" r="E30" s="7">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25</v>
      </c>
      <c t="s" r="D1" s="2">
        <v>1</v>
      </c>
    </row>
    <row r="2" spans="1:5">
      <c t="s" r="B2" s="2">
        <v>2</v>
      </c>
      <c t="s" r="C2" s="2">
        <v>26</v>
      </c>
      <c t="s" r="D2" s="2">
        <v>2</v>
      </c>
      <c t="s" r="E2" s="2">
        <v>26</v>
      </c>
    </row>
    <row r="3" spans="1:5">
      <c t="s" r="A3" s="3">
        <v>371</v>
      </c>
    </row>
    <row r="4" spans="1:5">
      <c t="s" r="A4" s="4">
        <v>372</v>
      </c>
      <c t="n" r="B4" s="7">
        <v>-238</v>
      </c>
      <c t="n" r="C4" s="7">
        <v>-172</v>
      </c>
      <c t="n" r="D4" s="7">
        <v>-795</v>
      </c>
      <c t="n" r="E4" s="7">
        <v>-628</v>
      </c>
    </row>
    <row r="5" spans="1:5">
      <c t="s" r="A5" s="4">
        <v>39</v>
      </c>
      <c t="n" r="B5" s="6">
        <v>428</v>
      </c>
      <c t="n" r="C5" s="6">
        <v>362</v>
      </c>
      <c t="n" r="D5" s="6">
        <v>1480</v>
      </c>
      <c t="n" r="E5" s="6">
        <v>1210</v>
      </c>
    </row>
    <row r="6" spans="1:5">
      <c t="s" r="A6" s="4">
        <v>373</v>
      </c>
    </row>
    <row r="7" spans="1:5">
      <c t="s" r="A7" s="3">
        <v>371</v>
      </c>
    </row>
    <row r="8" spans="1:5">
      <c t="s" r="A8" s="4">
        <v>39</v>
      </c>
      <c t="n" r="B8" s="6">
        <v>12</v>
      </c>
      <c t="n" r="C8" s="6">
        <v>5</v>
      </c>
      <c t="n" r="D8" s="6">
        <v>41</v>
      </c>
      <c t="n" r="E8" s="6">
        <v>18</v>
      </c>
    </row>
    <row r="9" spans="1:5">
      <c t="s" r="A9" s="4">
        <v>374</v>
      </c>
    </row>
    <row r="10" spans="1:5">
      <c t="s" r="A10" s="3">
        <v>371</v>
      </c>
    </row>
    <row r="11" spans="1:5">
      <c t="s" r="A11" s="4">
        <v>375</v>
      </c>
      <c t="n" r="B11" s="6">
        <v>20</v>
      </c>
      <c t="n" r="C11" s="6">
        <v>8</v>
      </c>
      <c t="n" r="D11" s="6">
        <v>66</v>
      </c>
      <c t="n" r="E11" s="6">
        <v>29</v>
      </c>
    </row>
    <row r="12" spans="1:5">
      <c t="s" r="A12" s="4">
        <v>372</v>
      </c>
      <c t="n" r="B12" s="6">
        <v>-8</v>
      </c>
      <c t="n" r="C12" s="6">
        <v>-3</v>
      </c>
      <c t="n" r="D12" s="6">
        <v>-25</v>
      </c>
      <c t="n" r="E12" s="6">
        <v>-11</v>
      </c>
    </row>
    <row r="13" spans="1:5">
      <c t="s" r="A13" s="4">
        <v>39</v>
      </c>
      <c t="n" r="B13" s="7">
        <v>12</v>
      </c>
      <c t="n" r="C13" s="7">
        <v>5</v>
      </c>
      <c t="n" r="D13" s="7">
        <v>41</v>
      </c>
      <c t="n" r="E13" s="7">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5</v>
      </c>
      <c t="s" r="D1" s="2">
        <v>1</v>
      </c>
    </row>
    <row r="2" spans="1:5">
      <c t="s" r="B2" s="2">
        <v>2</v>
      </c>
      <c t="s" r="C2" s="2">
        <v>26</v>
      </c>
      <c t="s" r="D2" s="2">
        <v>2</v>
      </c>
      <c t="s" r="E2" s="2">
        <v>26</v>
      </c>
    </row>
    <row r="3" spans="1:5">
      <c t="s" r="A3" s="3">
        <v>46</v>
      </c>
    </row>
    <row r="4" spans="1:5">
      <c t="s" r="A4" s="4">
        <v>62</v>
      </c>
      <c t="n" r="B4" s="7">
        <v>1</v>
      </c>
      <c t="n" r="C4" s="7">
        <v>4</v>
      </c>
      <c t="n" r="D4" s="7">
        <v>5</v>
      </c>
      <c t="n" r="E4" s="7">
        <v>4</v>
      </c>
    </row>
    <row r="5" spans="1:5">
      <c t="s" r="A5" s="4">
        <v>63</v>
      </c>
      <c t="n" r="B5" s="6">
        <v>8</v>
      </c>
      <c t="n" r="C5" s="6">
        <v>3</v>
      </c>
      <c t="n" r="D5" s="6">
        <v>25</v>
      </c>
      <c t="n" r="E5" s="6">
        <v>11</v>
      </c>
    </row>
    <row r="6" spans="1:5">
      <c t="s" r="A6" s="4">
        <v>64</v>
      </c>
      <c t="n" r="B6" s="7">
        <v>-2</v>
      </c>
      <c t="n" r="C6" s="7">
        <v>2</v>
      </c>
      <c t="n" r="D6" s="7">
        <v>8</v>
      </c>
      <c t="n" r="E6" s="7">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376</v>
      </c>
      <c t="s" r="B1" s="2">
        <v>25</v>
      </c>
      <c t="s" r="D1" s="2">
        <v>1</v>
      </c>
    </row>
    <row r="2" spans="1:5">
      <c t="s" r="B2" s="2">
        <v>2</v>
      </c>
      <c t="s" r="C2" s="2">
        <v>26</v>
      </c>
      <c t="s" r="D2" s="2">
        <v>2</v>
      </c>
      <c t="s" r="E2" s="2">
        <v>26</v>
      </c>
    </row>
    <row r="3" spans="1:5">
      <c t="s" r="A3" s="3">
        <v>208</v>
      </c>
    </row>
    <row r="4" spans="1:5">
      <c t="s" r="A4" s="4">
        <v>377</v>
      </c>
      <c t="s" r="B4" s="4">
        <v>378</v>
      </c>
      <c t="s" r="C4" s="4">
        <v>379</v>
      </c>
      <c t="s" r="D4" s="4">
        <v>380</v>
      </c>
      <c t="s" r="E4" s="4">
        <v>3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382</v>
      </c>
      <c t="s" r="B1" s="2">
        <v>383</v>
      </c>
    </row>
    <row r="2" spans="1:2">
      <c t="s" r="A2" s="3">
        <v>210</v>
      </c>
    </row>
    <row r="3" spans="1:2">
      <c t="s" r="A3" s="4">
        <v>384</v>
      </c>
      <c t="n" r="B3" s="12">
        <v>3.6</v>
      </c>
    </row>
    <row r="4" spans="1:2">
      <c t="s" r="A4" s="4">
        <v>385</v>
      </c>
      <c t="n" r="B4" s="7">
        <v>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66</v>
      </c>
    </row>
    <row r="2" spans="1:3">
      <c t="s" r="A2" s="3">
        <v>67</v>
      </c>
    </row>
    <row r="3" spans="1:3">
      <c t="s" r="A3" s="4">
        <v>68</v>
      </c>
      <c t="n" r="B3" s="7">
        <v>274</v>
      </c>
      <c t="n" r="C3" s="7">
        <v>268</v>
      </c>
    </row>
    <row r="4" spans="1:3">
      <c t="s" r="A4" s="4">
        <v>69</v>
      </c>
      <c t="n" r="B4" s="6">
        <v>962</v>
      </c>
      <c t="n" r="C4" s="6">
        <v>988</v>
      </c>
    </row>
    <row r="5" spans="1:3">
      <c t="s" r="A5" s="4">
        <v>70</v>
      </c>
      <c t="n" r="B5" s="6">
        <v>1253</v>
      </c>
      <c t="n" r="C5" s="6">
        <v>1266</v>
      </c>
    </row>
    <row r="6" spans="1:3">
      <c t="s" r="A6" s="4">
        <v>71</v>
      </c>
      <c t="n" r="B6" s="6">
        <v>7626</v>
      </c>
      <c t="n" r="C6" s="6">
        <v>6933</v>
      </c>
    </row>
    <row r="7" spans="1:3">
      <c t="s" r="A7" s="4">
        <v>72</v>
      </c>
      <c t="n" r="B7" s="6">
        <v>-1302</v>
      </c>
      <c t="n" r="C7" s="6">
        <v>-1245</v>
      </c>
    </row>
    <row r="8" spans="1:3">
      <c t="s" r="A8" s="4">
        <v>73</v>
      </c>
      <c t="n" r="B8" s="6">
        <v>464</v>
      </c>
      <c t="n" r="C8" s="6">
        <v>701</v>
      </c>
    </row>
    <row r="9" spans="1:3">
      <c t="s" r="A9" s="4">
        <v>74</v>
      </c>
      <c t="n" r="B9" s="6">
        <v>9277</v>
      </c>
      <c t="n" r="C9" s="6">
        <v>8911</v>
      </c>
    </row>
    <row r="10" spans="1:3">
      <c t="s" r="A10" s="4">
        <v>75</v>
      </c>
      <c t="n" r="B10" s="6">
        <v>18926</v>
      </c>
      <c t="n" r="C10" s="6">
        <v>17912</v>
      </c>
    </row>
    <row r="11" spans="1:3">
      <c t="s" r="A11" s="4">
        <v>76</v>
      </c>
      <c t="n" r="B11" s="6">
        <v>734</v>
      </c>
      <c t="n" r="C11" s="6">
        <v>757</v>
      </c>
    </row>
    <row r="12" spans="1:3">
      <c t="s" r="A12" s="4">
        <v>77</v>
      </c>
      <c t="n" r="B12" s="6">
        <v>2310</v>
      </c>
      <c t="n" r="C12" s="6">
        <v>2304</v>
      </c>
    </row>
    <row r="13" spans="1:3">
      <c t="s" r="A13" s="4">
        <v>78</v>
      </c>
      <c t="n" r="B13" s="6">
        <v>660</v>
      </c>
      <c t="n" r="C13" s="6">
        <v>613</v>
      </c>
    </row>
    <row r="14" spans="1:3">
      <c t="s" r="A14" s="4">
        <v>79</v>
      </c>
      <c t="n" r="B14" s="6">
        <v>31907</v>
      </c>
      <c t="n" r="C14" s="6">
        <v>30497</v>
      </c>
    </row>
    <row r="15" spans="1:3">
      <c t="s" r="A15" s="3">
        <v>80</v>
      </c>
    </row>
    <row r="16" spans="1:3">
      <c t="s" r="A16" s="4">
        <v>81</v>
      </c>
      <c t="n" r="B16" s="6">
        <v>2295</v>
      </c>
      <c t="n" r="C16" s="6">
        <v>1885</v>
      </c>
    </row>
    <row r="17" spans="1:3">
      <c t="s" r="A17" s="4">
        <v>82</v>
      </c>
      <c t="n" r="B17" s="6">
        <v>5866</v>
      </c>
      <c t="n" r="C17" s="6">
        <v>5052</v>
      </c>
    </row>
    <row r="18" spans="1:3">
      <c t="s" r="A18" s="4">
        <v>83</v>
      </c>
      <c t="n" r="B18" s="6">
        <v>1287</v>
      </c>
      <c t="n" r="C18" s="6">
        <v>1291</v>
      </c>
    </row>
    <row r="19" spans="1:3">
      <c t="s" r="A19" s="4">
        <v>84</v>
      </c>
      <c t="n" r="B19" s="6">
        <v>286</v>
      </c>
      <c t="n" r="C19" s="6">
        <v>287</v>
      </c>
    </row>
    <row r="20" spans="1:3">
      <c t="s" r="A20" s="4">
        <v>85</v>
      </c>
      <c t="n" r="B20" s="6">
        <v>3218</v>
      </c>
      <c t="n" r="C20" s="6">
        <v>2888</v>
      </c>
    </row>
    <row r="21" spans="1:3">
      <c t="s" r="A21" s="4">
        <v>86</v>
      </c>
      <c t="n" r="B21" s="6">
        <v>12952</v>
      </c>
      <c t="n" r="C21" s="6">
        <v>11403</v>
      </c>
    </row>
    <row r="22" spans="1:3">
      <c t="s" r="A22" s="3">
        <v>87</v>
      </c>
    </row>
    <row r="23" spans="1:3">
      <c t="s" r="A23" s="4">
        <v>88</v>
      </c>
      <c t="n" r="B23" s="6">
        <v>8965</v>
      </c>
      <c t="n" r="C23" s="6">
        <v>9712</v>
      </c>
    </row>
    <row r="24" spans="1:3">
      <c t="s" r="A24" s="4">
        <v>89</v>
      </c>
      <c t="n" r="B24" s="6">
        <v>-1</v>
      </c>
    </row>
    <row r="25" spans="1:3">
      <c t="s" r="A25" s="4">
        <v>87</v>
      </c>
      <c t="n" r="B25" s="6">
        <v>8964</v>
      </c>
      <c t="n" r="C25" s="6">
        <v>9712</v>
      </c>
    </row>
    <row r="26" spans="1:3">
      <c t="s" r="A26" s="4">
        <v>84</v>
      </c>
      <c t="n" r="B26" s="6">
        <v>1096</v>
      </c>
      <c t="n" r="C26" s="6">
        <v>1209</v>
      </c>
    </row>
    <row r="27" spans="1:3">
      <c t="s" r="A27" s="4">
        <v>90</v>
      </c>
      <c t="n" r="B27" s="6">
        <v>1458</v>
      </c>
      <c t="n" r="C27" s="6">
        <v>1463</v>
      </c>
    </row>
    <row r="28" spans="1:3">
      <c t="s" r="A28" s="4">
        <v>91</v>
      </c>
      <c t="n" r="B28" s="6">
        <v>1192</v>
      </c>
      <c t="n" r="C28" s="6">
        <v>1268</v>
      </c>
    </row>
    <row r="29" spans="1:3">
      <c t="s" r="A29" s="4">
        <v>92</v>
      </c>
      <c t="n" r="B29" s="7">
        <v>25662</v>
      </c>
      <c t="n" r="C29" s="7">
        <v>25055</v>
      </c>
    </row>
    <row r="30" spans="1:3">
      <c t="s" r="A30" s="4">
        <v>93</v>
      </c>
      <c t="s" r="B30" s="4">
        <v>94</v>
      </c>
      <c t="s" r="C30" s="4">
        <v>94</v>
      </c>
    </row>
    <row r="31" spans="1:3">
      <c t="s" r="A31" s="3">
        <v>95</v>
      </c>
    </row>
    <row r="32" spans="1:3">
      <c t="s" r="A32" s="4">
        <v>96</v>
      </c>
      <c t="s" r="B32" s="4">
        <v>94</v>
      </c>
      <c t="s" r="C32" s="4">
        <v>94</v>
      </c>
    </row>
    <row r="33" spans="1:3">
      <c t="s" r="A33" s="4">
        <v>97</v>
      </c>
      <c t="n" r="B33" s="7">
        <v>1918</v>
      </c>
      <c t="n" r="C33" s="7">
        <v>1918</v>
      </c>
    </row>
    <row r="34" spans="1:3">
      <c t="s" r="A34" s="4">
        <v>98</v>
      </c>
      <c t="n" r="B34" s="6">
        <v>2948</v>
      </c>
      <c t="n" r="C34" s="6">
        <v>2748</v>
      </c>
    </row>
    <row r="35" spans="1:3">
      <c t="s" r="A35" s="4">
        <v>99</v>
      </c>
      <c t="n" r="B35" s="6">
        <v>-749</v>
      </c>
      <c t="n" r="C35" s="6">
        <v>-812</v>
      </c>
    </row>
    <row r="36" spans="1:3">
      <c t="s" r="A36" s="4">
        <v>100</v>
      </c>
      <c t="n" r="B36" s="6">
        <v>13554</v>
      </c>
      <c t="n" r="C36" s="6">
        <v>12367</v>
      </c>
    </row>
    <row r="37" spans="1:3">
      <c t="s" r="A37" s="4">
        <v>101</v>
      </c>
      <c t="n" r="B37" s="6">
        <v>-11400</v>
      </c>
      <c t="n" r="C37" s="6">
        <v>-10809</v>
      </c>
    </row>
    <row r="38" spans="1:3">
      <c t="s" r="A38" s="4">
        <v>102</v>
      </c>
      <c t="n" r="B38" s="6">
        <v>6271</v>
      </c>
      <c t="n" r="C38" s="6">
        <v>5412</v>
      </c>
    </row>
    <row r="39" spans="1:3">
      <c t="s" r="A39" s="4">
        <v>103</v>
      </c>
      <c t="n" r="B39" s="6">
        <v>-26</v>
      </c>
      <c t="n" r="C39" s="6">
        <v>30</v>
      </c>
    </row>
    <row r="40" spans="1:3">
      <c t="s" r="A40" s="4">
        <v>104</v>
      </c>
      <c t="n" r="B40" s="6">
        <v>6245</v>
      </c>
      <c t="n" r="C40" s="6">
        <v>5442</v>
      </c>
    </row>
    <row r="41" spans="1:3">
      <c t="s" r="A41" s="4">
        <v>105</v>
      </c>
      <c t="n" r="B41" s="7">
        <v>31907</v>
      </c>
      <c t="n" r="C41" s="7">
        <v>304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6</v>
      </c>
      <c t="s" r="B1" s="2">
        <v>2</v>
      </c>
      <c t="s" r="C1" s="2">
        <v>66</v>
      </c>
    </row>
    <row r="2" spans="1:3">
      <c t="s" r="A2" s="3">
        <v>107</v>
      </c>
    </row>
    <row r="3" spans="1:3">
      <c t="s" r="A3" s="4">
        <v>108</v>
      </c>
      <c t="n" r="B3" s="7">
        <v>100</v>
      </c>
      <c t="n" r="C3" s="7">
        <v>100</v>
      </c>
    </row>
    <row r="4" spans="1:3">
      <c t="s" r="A4" s="4">
        <v>109</v>
      </c>
      <c t="n" r="B4" s="6">
        <v>5</v>
      </c>
      <c t="n" r="C4" s="6">
        <v>5</v>
      </c>
    </row>
    <row r="5" spans="1:3">
      <c t="s" r="A5" s="4">
        <v>110</v>
      </c>
      <c t="n" r="B5" s="6">
        <v>5</v>
      </c>
      <c t="n" r="C5" s="6">
        <v>5</v>
      </c>
    </row>
    <row r="6" spans="1:3">
      <c t="s" r="A6" s="4">
        <v>111</v>
      </c>
      <c t="n" r="B6" s="7">
        <v>1</v>
      </c>
      <c t="n" r="C6" s="7">
        <v>1</v>
      </c>
    </row>
    <row r="7" spans="1:3">
      <c t="s" r="A7" s="4">
        <v>112</v>
      </c>
      <c t="n" r="B7" s="6">
        <v>2000</v>
      </c>
      <c t="n" r="C7" s="6">
        <v>2000</v>
      </c>
    </row>
    <row r="8" spans="1:3">
      <c t="s" r="A8" s="4">
        <v>113</v>
      </c>
      <c t="n" r="B8" s="6">
        <v>1918</v>
      </c>
      <c t="n" r="C8" s="6">
        <v>1918</v>
      </c>
    </row>
    <row r="9" spans="1:3">
      <c t="s" r="A9" s="4">
        <v>114</v>
      </c>
      <c t="n" r="B9" s="6">
        <v>952</v>
      </c>
      <c t="n" r="C9" s="6">
        <v>9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26</v>
      </c>
    </row>
    <row r="3" spans="1:3">
      <c t="s" r="A3" s="3">
        <v>116</v>
      </c>
    </row>
    <row r="4" spans="1:3">
      <c t="s" r="A4" s="4">
        <v>37</v>
      </c>
      <c t="n" r="B4" s="7">
        <v>1484</v>
      </c>
      <c t="n" r="C4" s="7">
        <v>1224</v>
      </c>
    </row>
    <row r="5" spans="1:3">
      <c t="s" r="A5" s="3">
        <v>117</v>
      </c>
    </row>
    <row r="6" spans="1:3">
      <c t="s" r="A6" s="4">
        <v>32</v>
      </c>
      <c t="n" r="B6" s="6">
        <v>1581</v>
      </c>
      <c t="n" r="C6" s="6">
        <v>1481</v>
      </c>
    </row>
    <row r="7" spans="1:3">
      <c t="s" r="A7" s="4">
        <v>118</v>
      </c>
      <c t="n" r="B7" s="6">
        <v>58</v>
      </c>
      <c t="n" r="C7" s="6">
        <v>138</v>
      </c>
    </row>
    <row r="8" spans="1:3">
      <c t="s" r="A8" s="4">
        <v>119</v>
      </c>
      <c t="n" r="B8" s="6">
        <v>130</v>
      </c>
      <c t="n" r="C8" s="6">
        <v>115</v>
      </c>
    </row>
    <row r="9" spans="1:3">
      <c t="s" r="A9" s="4">
        <v>120</v>
      </c>
      <c t="n" r="B9" s="6">
        <v>79</v>
      </c>
      <c t="n" r="C9" s="6">
        <v>30</v>
      </c>
    </row>
    <row r="10" spans="1:3">
      <c t="s" r="A10" s="4">
        <v>84</v>
      </c>
      <c t="n" r="B10" s="6">
        <v>-149</v>
      </c>
      <c t="n" r="C10" s="6">
        <v>-139</v>
      </c>
    </row>
    <row r="11" spans="1:3">
      <c t="s" r="A11" s="4">
        <v>121</v>
      </c>
      <c t="n" r="B11" s="6">
        <v>67</v>
      </c>
      <c t="n" r="C11" s="6">
        <v>75</v>
      </c>
    </row>
    <row r="12" spans="1:3">
      <c t="s" r="A12" s="3">
        <v>122</v>
      </c>
    </row>
    <row r="13" spans="1:3">
      <c t="s" r="A13" s="4">
        <v>69</v>
      </c>
      <c t="n" r="B13" s="6">
        <v>26</v>
      </c>
      <c t="n" r="C13" s="6">
        <v>19</v>
      </c>
    </row>
    <row r="14" spans="1:3">
      <c t="s" r="A14" s="4">
        <v>70</v>
      </c>
      <c t="n" r="B14" s="6">
        <v>1</v>
      </c>
      <c t="n" r="C14" s="6">
        <v>-28</v>
      </c>
    </row>
    <row r="15" spans="1:3">
      <c t="s" r="A15" s="4">
        <v>123</v>
      </c>
      <c t="n" r="B15" s="6">
        <v>-693</v>
      </c>
      <c t="n" r="C15" s="6">
        <v>-580</v>
      </c>
    </row>
    <row r="16" spans="1:3">
      <c t="s" r="A16" s="4">
        <v>73</v>
      </c>
      <c t="n" r="B16" s="6">
        <v>242</v>
      </c>
      <c t="n" r="C16" s="6">
        <v>302</v>
      </c>
    </row>
    <row r="17" spans="1:3">
      <c t="s" r="A17" s="4">
        <v>82</v>
      </c>
      <c t="n" r="B17" s="6">
        <v>814</v>
      </c>
      <c t="n" r="C17" s="6">
        <v>482</v>
      </c>
    </row>
    <row r="18" spans="1:3">
      <c t="s" r="A18" s="4">
        <v>124</v>
      </c>
      <c t="n" r="B18" s="6">
        <v>161</v>
      </c>
      <c t="n" r="C18" s="6">
        <v>254</v>
      </c>
    </row>
    <row r="19" spans="1:3">
      <c t="s" r="A19" s="4">
        <v>125</v>
      </c>
      <c t="n" r="B19" s="6">
        <v>45</v>
      </c>
      <c t="n" r="C19" s="6">
        <v>-32</v>
      </c>
    </row>
    <row r="20" spans="1:3">
      <c t="s" r="A20" s="4">
        <v>121</v>
      </c>
      <c t="n" r="B20" s="6">
        <v>-80</v>
      </c>
      <c t="n" r="C20" s="6">
        <v>43</v>
      </c>
    </row>
    <row r="21" spans="1:3">
      <c t="s" r="A21" s="4">
        <v>126</v>
      </c>
      <c t="n" r="B21" s="6">
        <v>3766</v>
      </c>
      <c t="n" r="C21" s="6">
        <v>3384</v>
      </c>
    </row>
    <row r="22" spans="1:3">
      <c t="s" r="A22" s="3">
        <v>127</v>
      </c>
    </row>
    <row r="23" spans="1:3">
      <c t="s" r="A23" s="4">
        <v>128</v>
      </c>
      <c t="n" r="B23" s="6">
        <v>-2532</v>
      </c>
      <c t="n" r="C23" s="6">
        <v>-2070</v>
      </c>
    </row>
    <row r="24" spans="1:3">
      <c t="s" r="A24" s="4">
        <v>129</v>
      </c>
      <c t="n" r="B24" s="6">
        <v>34</v>
      </c>
      <c t="n" r="C24" s="6">
        <v>24</v>
      </c>
    </row>
    <row r="25" spans="1:3">
      <c t="s" r="A25" s="4">
        <v>130</v>
      </c>
      <c t="n" r="C25" s="6">
        <v>-252</v>
      </c>
    </row>
    <row r="26" spans="1:3">
      <c t="s" r="A26" s="4">
        <v>121</v>
      </c>
      <c t="n" r="B26" s="6">
        <v>-82</v>
      </c>
    </row>
    <row r="27" spans="1:3">
      <c t="s" r="A27" s="4">
        <v>131</v>
      </c>
      <c t="n" r="B27" s="6">
        <v>-2580</v>
      </c>
      <c t="n" r="C27" s="6">
        <v>-2298</v>
      </c>
    </row>
    <row r="28" spans="1:3">
      <c t="s" r="A28" s="3">
        <v>132</v>
      </c>
    </row>
    <row r="29" spans="1:3">
      <c t="s" r="A29" s="4">
        <v>133</v>
      </c>
      <c t="n" r="B29" s="6">
        <v>58</v>
      </c>
      <c t="n" r="C29" s="6">
        <v>552</v>
      </c>
    </row>
    <row r="30" spans="1:3">
      <c t="s" r="A30" s="4">
        <v>134</v>
      </c>
      <c t="n" r="B30" s="6">
        <v>-547</v>
      </c>
      <c t="n" r="C30" s="6">
        <v>-38</v>
      </c>
    </row>
    <row r="31" spans="1:3">
      <c t="s" r="A31" s="4">
        <v>135</v>
      </c>
      <c t="n" r="B31" s="6">
        <v>100</v>
      </c>
      <c t="n" r="C31" s="6">
        <v>-355</v>
      </c>
    </row>
    <row r="32" spans="1:3">
      <c t="s" r="A32" s="4">
        <v>136</v>
      </c>
      <c t="n" r="B32" s="6">
        <v>-283</v>
      </c>
      <c t="n" r="C32" s="6">
        <v>-247</v>
      </c>
    </row>
    <row r="33" spans="1:3">
      <c t="s" r="A33" s="4">
        <v>137</v>
      </c>
      <c t="n" r="B33" s="6">
        <v>83</v>
      </c>
      <c t="n" r="C33" s="6">
        <v>39</v>
      </c>
    </row>
    <row r="34" spans="1:3">
      <c t="s" r="A34" s="4">
        <v>138</v>
      </c>
      <c t="n" r="B34" s="6">
        <v>94</v>
      </c>
      <c t="n" r="C34" s="6">
        <v>84</v>
      </c>
    </row>
    <row r="35" spans="1:3">
      <c t="s" r="A35" s="4">
        <v>139</v>
      </c>
      <c t="n" r="B35" s="6">
        <v>-659</v>
      </c>
      <c t="n" r="C35" s="6">
        <v>-1250</v>
      </c>
    </row>
    <row r="36" spans="1:3">
      <c t="s" r="A36" s="4">
        <v>140</v>
      </c>
      <c t="n" r="B36" s="6">
        <v>-26</v>
      </c>
    </row>
    <row r="37" spans="1:3">
      <c t="s" r="A37" s="4">
        <v>121</v>
      </c>
      <c t="n" r="C37" s="6">
        <v>-8</v>
      </c>
    </row>
    <row r="38" spans="1:3">
      <c t="s" r="A38" s="4">
        <v>141</v>
      </c>
      <c t="n" r="B38" s="6">
        <v>-1180</v>
      </c>
      <c t="n" r="C38" s="6">
        <v>-1223</v>
      </c>
    </row>
    <row r="39" spans="1:3">
      <c t="s" r="A39" s="4">
        <v>142</v>
      </c>
      <c t="n" r="B39" s="6">
        <v>6</v>
      </c>
      <c t="n" r="C39" s="6">
        <v>-137</v>
      </c>
    </row>
    <row r="40" spans="1:3">
      <c t="s" r="A40" s="3">
        <v>143</v>
      </c>
    </row>
    <row r="41" spans="1:3">
      <c t="s" r="A41" s="4">
        <v>144</v>
      </c>
      <c t="n" r="B41" s="6">
        <v>268</v>
      </c>
      <c t="n" r="C41" s="6">
        <v>401</v>
      </c>
    </row>
    <row r="42" spans="1:3">
      <c t="s" r="A42" s="4">
        <v>145</v>
      </c>
      <c t="n" r="B42" s="6">
        <v>274</v>
      </c>
      <c t="n" r="C42" s="6">
        <v>264</v>
      </c>
    </row>
    <row r="43" spans="1:3">
      <c t="s" r="A43" s="3">
        <v>146</v>
      </c>
    </row>
    <row r="44" spans="1:3">
      <c t="s" r="A44" s="4">
        <v>128</v>
      </c>
      <c t="n" r="B44" s="6">
        <v>-2532</v>
      </c>
      <c t="n" r="C44" s="6">
        <v>-2070</v>
      </c>
    </row>
    <row r="45" spans="1:3">
      <c t="s" r="A45" s="4">
        <v>147</v>
      </c>
      <c t="n" r="B45" s="6">
        <v>16</v>
      </c>
      <c t="n" r="C45" s="6">
        <v>43</v>
      </c>
    </row>
    <row r="46" spans="1:3">
      <c t="s" r="A46" s="4">
        <v>148</v>
      </c>
      <c t="n" r="B46" s="6">
        <v>-42</v>
      </c>
      <c t="n" r="C46" s="6">
        <v>-35</v>
      </c>
    </row>
    <row r="47" spans="1:3">
      <c t="s" r="A47" s="4">
        <v>149</v>
      </c>
      <c t="n" r="B47" s="6">
        <v>-2558</v>
      </c>
      <c t="n" r="C47" s="6">
        <v>-2062</v>
      </c>
    </row>
    <row r="48" spans="1:3">
      <c t="s" r="A48" s="3">
        <v>150</v>
      </c>
    </row>
    <row r="49" spans="1:3">
      <c t="s" r="A49" s="4">
        <v>151</v>
      </c>
      <c t="n" r="B49" s="6">
        <v>397</v>
      </c>
      <c t="n" r="C49" s="6">
        <v>373</v>
      </c>
    </row>
    <row r="50" spans="1:3">
      <c t="s" r="A50" s="4">
        <v>152</v>
      </c>
      <c t="n" r="B50" s="7">
        <v>864</v>
      </c>
      <c t="n" r="C50" s="7">
        <v>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4"/>
    <col customWidth="1" max="6" min="6" width="21"/>
    <col customWidth="1" max="7" min="7" width="24"/>
    <col customWidth="1" max="8" min="8" width="9"/>
  </cols>
  <sheetData>
    <row r="1" spans="1:8">
      <c t="s" r="A1" s="1">
        <v>153</v>
      </c>
      <c t="s" r="B1" s="2">
        <v>154</v>
      </c>
      <c t="s" r="C1" s="2">
        <v>155</v>
      </c>
      <c t="s" r="D1" s="2">
        <v>156</v>
      </c>
      <c t="s" r="E1" s="2">
        <v>157</v>
      </c>
      <c t="s" r="F1" s="2">
        <v>158</v>
      </c>
      <c t="s" r="G1" s="2">
        <v>159</v>
      </c>
      <c t="s" r="H1" s="2">
        <v>160</v>
      </c>
    </row>
    <row r="2" spans="1:8">
      <c t="s" r="A2" s="4">
        <v>161</v>
      </c>
      <c t="n" r="B2" s="7">
        <v>1918</v>
      </c>
      <c t="n" r="C2" s="7">
        <v>2590</v>
      </c>
      <c t="n" r="D2" s="7">
        <v>-9641</v>
      </c>
      <c t="n" r="E2" s="7">
        <v>-464</v>
      </c>
      <c t="n" r="F2" s="7">
        <v>10981</v>
      </c>
      <c t="n" r="G2" s="7">
        <v>11</v>
      </c>
      <c t="n" r="H2" s="7">
        <v>5395</v>
      </c>
    </row>
    <row r="3" spans="1:8">
      <c t="s" r="A3" s="4">
        <v>162</v>
      </c>
      <c t="n" r="B3" s="6">
        <v>1918</v>
      </c>
      <c t="n" r="D3" s="6">
        <v>902</v>
      </c>
    </row>
    <row r="4" spans="1:8">
      <c t="s" r="A4" s="3">
        <v>163</v>
      </c>
    </row>
    <row r="5" spans="1:8">
      <c t="s" r="A5" s="4">
        <v>164</v>
      </c>
      <c t="n" r="D5" s="7">
        <v>84</v>
      </c>
      <c t="n" r="H5" s="6">
        <v>84</v>
      </c>
    </row>
    <row r="6" spans="1:8">
      <c t="s" r="A6" s="4">
        <v>165</v>
      </c>
      <c t="n" r="D6" s="6">
        <v>-8</v>
      </c>
    </row>
    <row r="7" spans="1:8">
      <c t="s" r="A7" s="4">
        <v>166</v>
      </c>
      <c t="n" r="C7" s="6">
        <v>-84</v>
      </c>
      <c t="n" r="D7" s="7">
        <v>38</v>
      </c>
      <c t="n" r="H7" s="6">
        <v>-46</v>
      </c>
    </row>
    <row r="8" spans="1:8">
      <c t="s" r="A8" s="4">
        <v>167</v>
      </c>
      <c t="n" r="D8" s="6">
        <v>-4</v>
      </c>
    </row>
    <row r="9" spans="1:8">
      <c t="s" r="A9" s="3">
        <v>168</v>
      </c>
    </row>
    <row r="10" spans="1:8">
      <c t="s" r="A10" s="4">
        <v>169</v>
      </c>
      <c t="n" r="D10" s="7">
        <v>-1129</v>
      </c>
      <c t="n" r="H10" s="6">
        <v>-1129</v>
      </c>
    </row>
    <row r="11" spans="1:8">
      <c t="s" r="A11" s="4">
        <v>170</v>
      </c>
      <c t="n" r="D11" s="6">
        <v>50</v>
      </c>
    </row>
    <row r="12" spans="1:8">
      <c t="s" r="A12" s="4">
        <v>171</v>
      </c>
      <c t="n" r="D12" s="7">
        <v>-121</v>
      </c>
      <c t="n" r="H12" s="6">
        <v>-121</v>
      </c>
    </row>
    <row r="13" spans="1:8">
      <c t="s" r="A13" s="4">
        <v>172</v>
      </c>
      <c t="n" r="D13" s="6">
        <v>6</v>
      </c>
    </row>
    <row r="14" spans="1:8">
      <c t="s" r="A14" s="4">
        <v>173</v>
      </c>
      <c t="n" r="C14" s="6">
        <v>115</v>
      </c>
      <c t="n" r="H14" s="6">
        <v>115</v>
      </c>
    </row>
    <row r="15" spans="1:8">
      <c t="s" r="A15" s="4">
        <v>174</v>
      </c>
      <c t="n" r="E15" s="6">
        <v>29</v>
      </c>
      <c t="n" r="H15" s="6">
        <v>29</v>
      </c>
    </row>
    <row r="16" spans="1:8">
      <c t="s" r="A16" s="4">
        <v>121</v>
      </c>
      <c t="n" r="C16" s="6">
        <v>72</v>
      </c>
      <c t="n" r="D16" s="7">
        <v>-28</v>
      </c>
      <c t="n" r="H16" s="6">
        <v>44</v>
      </c>
    </row>
    <row r="17" spans="1:8">
      <c t="s" r="A17" s="4">
        <v>175</v>
      </c>
      <c t="n" r="F17" s="6">
        <v>-251</v>
      </c>
      <c t="n" r="H17" s="6">
        <v>-251</v>
      </c>
    </row>
    <row r="18" spans="1:8">
      <c t="s" r="A18" s="4">
        <v>37</v>
      </c>
      <c t="n" r="F18" s="6">
        <v>1210</v>
      </c>
      <c t="n" r="G18" s="6">
        <v>14</v>
      </c>
      <c t="n" r="H18" s="6">
        <v>1224</v>
      </c>
    </row>
    <row r="19" spans="1:8">
      <c t="s" r="A19" s="4">
        <v>176</v>
      </c>
      <c t="n" r="B19" s="7">
        <v>1918</v>
      </c>
      <c t="n" r="C19" s="6">
        <v>2693</v>
      </c>
      <c t="n" r="D19" s="7">
        <v>-10797</v>
      </c>
      <c t="n" r="E19" s="6">
        <v>-435</v>
      </c>
      <c t="n" r="F19" s="6">
        <v>11940</v>
      </c>
      <c t="n" r="G19" s="6">
        <v>25</v>
      </c>
      <c t="n" r="H19" s="6">
        <v>5344</v>
      </c>
    </row>
    <row r="20" spans="1:8">
      <c t="s" r="A20" s="4">
        <v>177</v>
      </c>
      <c t="n" r="B20" s="6">
        <v>1918</v>
      </c>
      <c t="n" r="D20" s="6">
        <v>946</v>
      </c>
    </row>
    <row r="21" spans="1:8">
      <c t="s" r="A21" s="4">
        <v>178</v>
      </c>
      <c t="n" r="B21" s="7">
        <v>1918</v>
      </c>
      <c t="n" r="C21" s="6">
        <v>2748</v>
      </c>
      <c t="n" r="D21" s="7">
        <v>-10809</v>
      </c>
      <c t="n" r="E21" s="6">
        <v>-812</v>
      </c>
      <c t="n" r="F21" s="6">
        <v>12367</v>
      </c>
      <c t="n" r="G21" s="6">
        <v>30</v>
      </c>
      <c t="n" r="H21" s="6">
        <v>5442</v>
      </c>
    </row>
    <row r="22" spans="1:8">
      <c t="s" r="A22" s="4">
        <v>179</v>
      </c>
      <c t="n" r="B22" s="6">
        <v>1918</v>
      </c>
      <c t="n" r="D22" s="6">
        <v>944</v>
      </c>
    </row>
    <row r="23" spans="1:8">
      <c t="s" r="A23" s="3">
        <v>163</v>
      </c>
    </row>
    <row r="24" spans="1:8">
      <c t="s" r="A24" s="4">
        <v>164</v>
      </c>
      <c t="n" r="D24" s="7">
        <v>94</v>
      </c>
      <c t="n" r="H24" s="6">
        <v>94</v>
      </c>
    </row>
    <row r="25" spans="1:8">
      <c t="s" r="A25" s="4">
        <v>165</v>
      </c>
      <c t="n" r="D25" s="6">
        <v>-7</v>
      </c>
    </row>
    <row r="26" spans="1:8">
      <c t="s" r="A26" s="4">
        <v>166</v>
      </c>
      <c t="n" r="C26" s="6">
        <v>-113</v>
      </c>
      <c t="n" r="D26" s="7">
        <v>34</v>
      </c>
      <c t="n" r="H26" s="6">
        <v>-79</v>
      </c>
    </row>
    <row r="27" spans="1:8">
      <c t="s" r="A27" s="4">
        <v>167</v>
      </c>
      <c t="n" r="D27" s="6">
        <v>-3</v>
      </c>
    </row>
    <row r="28" spans="1:8">
      <c t="s" r="A28" s="3">
        <v>168</v>
      </c>
    </row>
    <row r="29" spans="1:8">
      <c t="s" r="A29" s="4">
        <v>169</v>
      </c>
      <c t="n" r="D29" s="7">
        <v>-500</v>
      </c>
      <c t="n" r="H29" s="6">
        <v>-500</v>
      </c>
    </row>
    <row r="30" spans="1:8">
      <c t="s" r="A30" s="4">
        <v>170</v>
      </c>
      <c t="n" r="D30" s="6">
        <v>14</v>
      </c>
    </row>
    <row r="31" spans="1:8">
      <c t="s" r="A31" s="4">
        <v>171</v>
      </c>
      <c t="n" r="D31" s="7">
        <v>-159</v>
      </c>
      <c t="n" r="H31" s="6">
        <v>-159</v>
      </c>
    </row>
    <row r="32" spans="1:8">
      <c t="s" r="A32" s="4">
        <v>172</v>
      </c>
      <c t="n" r="D32" s="6">
        <v>4</v>
      </c>
    </row>
    <row r="33" spans="1:8">
      <c t="s" r="A33" s="4">
        <v>173</v>
      </c>
      <c t="n" r="C33" s="6">
        <v>130</v>
      </c>
      <c t="n" r="H33" s="6">
        <v>130</v>
      </c>
    </row>
    <row r="34" spans="1:8">
      <c t="s" r="A34" s="4">
        <v>174</v>
      </c>
      <c t="n" r="E34" s="6">
        <v>63</v>
      </c>
      <c t="n" r="H34" s="6">
        <v>63</v>
      </c>
    </row>
    <row r="35" spans="1:8">
      <c t="s" r="A35" s="4">
        <v>140</v>
      </c>
      <c t="n" r="C35" s="6">
        <v>40</v>
      </c>
      <c t="n" r="G35" s="6">
        <v>-57</v>
      </c>
      <c t="n" r="H35" s="6">
        <v>-17</v>
      </c>
    </row>
    <row r="36" spans="1:8">
      <c t="s" r="A36" s="4">
        <v>121</v>
      </c>
      <c t="n" r="C36" s="6">
        <v>143</v>
      </c>
      <c t="n" r="D36" s="7">
        <v>-60</v>
      </c>
      <c t="n" r="G36" s="6">
        <v>-3</v>
      </c>
      <c t="n" r="H36" s="6">
        <v>80</v>
      </c>
    </row>
    <row r="37" spans="1:8">
      <c t="s" r="A37" s="4">
        <v>175</v>
      </c>
      <c t="n" r="F37" s="6">
        <v>-293</v>
      </c>
      <c t="n" r="H37" s="6">
        <v>-293</v>
      </c>
    </row>
    <row r="38" spans="1:8">
      <c t="s" r="A38" s="4">
        <v>37</v>
      </c>
      <c t="n" r="F38" s="6">
        <v>1480</v>
      </c>
      <c t="n" r="G38" s="6">
        <v>4</v>
      </c>
      <c t="n" r="H38" s="6">
        <v>1484</v>
      </c>
    </row>
    <row r="39" spans="1:8">
      <c t="s" r="A39" s="4">
        <v>180</v>
      </c>
      <c t="n" r="B39" s="7">
        <v>1918</v>
      </c>
      <c t="n" r="C39" s="7">
        <v>2948</v>
      </c>
      <c t="n" r="D39" s="7">
        <v>-11400</v>
      </c>
      <c t="n" r="E39" s="7">
        <v>-749</v>
      </c>
      <c t="n" r="F39" s="7">
        <v>13554</v>
      </c>
      <c t="n" r="G39" s="7">
        <v>-26</v>
      </c>
      <c t="n" r="H39" s="7">
        <v>6245</v>
      </c>
    </row>
    <row r="40" spans="1:8">
      <c t="s" r="A40" s="4">
        <v>181</v>
      </c>
      <c t="n" r="B40" s="6">
        <v>1918</v>
      </c>
      <c t="n" r="D40" s="6">
        <v>9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2</v>
      </c>
      <c t="s" r="B1" s="2">
        <v>1</v>
      </c>
    </row>
    <row r="2" spans="1:3">
      <c t="s" r="B2" s="2">
        <v>2</v>
      </c>
      <c t="s" r="C2" s="2">
        <v>26</v>
      </c>
    </row>
    <row r="3" spans="1:3">
      <c t="s" r="A3" s="3">
        <v>183</v>
      </c>
    </row>
    <row r="4" spans="1:3">
      <c t="s" r="A4" s="4">
        <v>184</v>
      </c>
      <c t="n" r="B4" s="7">
        <v>38</v>
      </c>
      <c t="n" r="C4" s="7">
        <v>17</v>
      </c>
    </row>
    <row r="5" spans="1:3">
      <c t="s" r="A5" s="4">
        <v>185</v>
      </c>
      <c t="n" r="B5" s="9">
        <v>0.303</v>
      </c>
      <c t="n" r="C5" s="9">
        <v>0.25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ACCOUNTING POLICIES</vt:lpstr>
      <vt:lpstr>MERGER</vt:lpstr>
      <vt:lpstr>STOCK OPTION PLANS</vt:lpstr>
      <vt:lpstr>DEBT OBLIGATIONS</vt:lpstr>
      <vt:lpstr>BENEFIT PLANS</vt:lpstr>
      <vt:lpstr>EARNINGS PER COMMON SHARE</vt:lpstr>
      <vt:lpstr>RECENTLY ADOPTED ACCOUNTING STA</vt:lpstr>
      <vt:lpstr>RECENTLY ISSUED ACCOUNTING STAN</vt:lpstr>
      <vt:lpstr>COMMITMENTS AND CONTINGENCIES</vt:lpstr>
      <vt:lpstr>FAIR VALUE MEASUREMENTS</vt:lpstr>
      <vt:lpstr>ACCUMULATED OTHER COMPREHENSIVE</vt:lpstr>
      <vt:lpstr>INCOME TAXES</vt:lpstr>
      <vt:lpstr>SUBSEQUENT EVENT</vt:lpstr>
      <vt:lpstr>ACCOUNTING POLICIES (Policies)</vt:lpstr>
      <vt:lpstr>MERGER (Tables)</vt:lpstr>
      <vt:lpstr>STOCK OPTION PLANS (Tables)</vt:lpstr>
      <vt:lpstr>DEBT OBLIGATIONS (Tables)</vt:lpstr>
      <vt:lpstr>BENEFIT PLANS (Tables)</vt:lpstr>
      <vt:lpstr>EARNINGS PER COMMON SHARE (Tabl</vt:lpstr>
      <vt:lpstr>FAIR VALUE MEASUREMENTS (Tables</vt:lpstr>
      <vt:lpstr>ACCUMULATED OTHER COMPREHENSI30</vt:lpstr>
      <vt:lpstr>ACCOUNTING POLICIES (Details)</vt:lpstr>
      <vt:lpstr>MERGER (Details)</vt:lpstr>
      <vt:lpstr>STOCK OPTION PLANS (Details)</vt:lpstr>
      <vt:lpstr>DEBT OBLIGATIONS (Details)</vt:lpstr>
      <vt:lpstr>BENEFIT PLANS (Details)</vt:lpstr>
      <vt:lpstr>EARNINGS PER COMMON SHARE (Deta</vt:lpstr>
      <vt:lpstr>FAIR VALUE MEASUREMENTS (Detail</vt:lpstr>
      <vt:lpstr>ACCUMULATED OTHER COMPREHENSI38</vt:lpstr>
      <vt:lpstr>ACCUMULATED OTHER COMPREHENSI39</vt:lpstr>
      <vt:lpstr>INCOME TAX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2:00:31Z</dcterms:created>
  <dcterms:modified xmlns:dcterms="http://purl.org/dc/terms/" xmlns:xsi="http://www.w3.org/2001/XMLSchema-instance" xsi:type="dcterms:W3CDTF">2015-12-17T12:00:31Z</dcterms:modified>
  <dc:title xmlns:dc="http://purl.org/dc/elements/1.1/">Untitled</dc:title>
  <dc:description xmlns:dc="http://purl.org/dc/elements/1.1/"/>
  <dc:subject xmlns:dc="http://purl.org/dc/elements/1.1/"/>
  <cp:keywords/>
  <cp:category/>
</cp:coreProperties>
</file>